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Business Divestitures - (Notes)" sheetId="8" state="visible" r:id="rId8"/>
    <sheet xmlns:r="http://schemas.openxmlformats.org/officeDocument/2006/relationships" name="Variable Interest Entities (Not" sheetId="9" state="visible" r:id="rId9"/>
    <sheet xmlns:r="http://schemas.openxmlformats.org/officeDocument/2006/relationships" name="Revenue (Notes)" sheetId="10" state="visible" r:id="rId10"/>
    <sheet xmlns:r="http://schemas.openxmlformats.org/officeDocument/2006/relationships" name="Contract Assets and Liabilities" sheetId="11" state="visible" r:id="rId11"/>
    <sheet xmlns:r="http://schemas.openxmlformats.org/officeDocument/2006/relationships" name="Deferred Commission Expense (No" sheetId="12" state="visible" r:id="rId12"/>
    <sheet xmlns:r="http://schemas.openxmlformats.org/officeDocument/2006/relationships" name="Accrued Expenses and Other Curr" sheetId="13" state="visible" r:id="rId13"/>
    <sheet xmlns:r="http://schemas.openxmlformats.org/officeDocument/2006/relationships" name="Long-term Debt (Notes)" sheetId="14" state="visible" r:id="rId14"/>
    <sheet xmlns:r="http://schemas.openxmlformats.org/officeDocument/2006/relationships" name="Related Party Transactions (Not" sheetId="15" state="visible" r:id="rId15"/>
    <sheet xmlns:r="http://schemas.openxmlformats.org/officeDocument/2006/relationships" name="Share-Based Compensation (Notes" sheetId="16" state="visible" r:id="rId16"/>
    <sheet xmlns:r="http://schemas.openxmlformats.org/officeDocument/2006/relationships" name="Earnings (Loss) Per Share (Note" sheetId="17" state="visible" r:id="rId17"/>
    <sheet xmlns:r="http://schemas.openxmlformats.org/officeDocument/2006/relationships" name="Fair Value Measurements (Notes)" sheetId="18" state="visible" r:id="rId18"/>
    <sheet xmlns:r="http://schemas.openxmlformats.org/officeDocument/2006/relationships" name="Commitments and Contingencies (" sheetId="19" state="visible" r:id="rId19"/>
    <sheet xmlns:r="http://schemas.openxmlformats.org/officeDocument/2006/relationships" name="Segment Information (Not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Revenue (Tables)" sheetId="25" state="visible" r:id="rId25"/>
    <sheet xmlns:r="http://schemas.openxmlformats.org/officeDocument/2006/relationships" name="Contract Assets and Liabiliti_2" sheetId="26" state="visible" r:id="rId26"/>
    <sheet xmlns:r="http://schemas.openxmlformats.org/officeDocument/2006/relationships" name="Deferred Commission Expense (Ta" sheetId="27" state="visible" r:id="rId27"/>
    <sheet xmlns:r="http://schemas.openxmlformats.org/officeDocument/2006/relationships" name="Accrued Expenses and Other Cu_2" sheetId="28" state="visible" r:id="rId28"/>
    <sheet xmlns:r="http://schemas.openxmlformats.org/officeDocument/2006/relationships" name="Share-Based Compensation (Table" sheetId="29" state="visible" r:id="rId29"/>
    <sheet xmlns:r="http://schemas.openxmlformats.org/officeDocument/2006/relationships" name="Earnings (Loss) Per Share (Tabl"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Business and Basis of Present_2" sheetId="33" state="visible" r:id="rId33"/>
    <sheet xmlns:r="http://schemas.openxmlformats.org/officeDocument/2006/relationships" name="Business Divestitures - (Detail" sheetId="34" state="visible" r:id="rId34"/>
    <sheet xmlns:r="http://schemas.openxmlformats.org/officeDocument/2006/relationships" name="Variable Interest Entities - Ad" sheetId="35" state="visible" r:id="rId35"/>
    <sheet xmlns:r="http://schemas.openxmlformats.org/officeDocument/2006/relationships" name="Revenue - Schedule of Disaggreg" sheetId="36" state="visible" r:id="rId36"/>
    <sheet xmlns:r="http://schemas.openxmlformats.org/officeDocument/2006/relationships" name="Revenue - Additional Informatio" sheetId="37" state="visible" r:id="rId37"/>
    <sheet xmlns:r="http://schemas.openxmlformats.org/officeDocument/2006/relationships" name="Contract Assets and Liabiliti_3" sheetId="38" state="visible" r:id="rId38"/>
    <sheet xmlns:r="http://schemas.openxmlformats.org/officeDocument/2006/relationships" name="Contract Assets and Liabiliti_4" sheetId="39" state="visible" r:id="rId39"/>
    <sheet xmlns:r="http://schemas.openxmlformats.org/officeDocument/2006/relationships" name="Deferred Commission Expense - A" sheetId="40" state="visible" r:id="rId40"/>
    <sheet xmlns:r="http://schemas.openxmlformats.org/officeDocument/2006/relationships" name="Deferred Commission Expense - R" sheetId="41" state="visible" r:id="rId41"/>
    <sheet xmlns:r="http://schemas.openxmlformats.org/officeDocument/2006/relationships" name="Accrued Expenses and Other Cu_3" sheetId="42" state="visible" r:id="rId42"/>
    <sheet xmlns:r="http://schemas.openxmlformats.org/officeDocument/2006/relationships" name="Long-term Debt - Additional Inf" sheetId="43" state="visible" r:id="rId43"/>
    <sheet xmlns:r="http://schemas.openxmlformats.org/officeDocument/2006/relationships" name="Related Party Transactions - Ad"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Earnings (Loss) Per Share Sched" sheetId="47" state="visible" r:id="rId47"/>
    <sheet xmlns:r="http://schemas.openxmlformats.org/officeDocument/2006/relationships" name="Earnings (Loss) Per Share - Sch" sheetId="48" state="visible" r:id="rId48"/>
    <sheet xmlns:r="http://schemas.openxmlformats.org/officeDocument/2006/relationships" name="Fair Value Measurements - Sched" sheetId="49" state="visible" r:id="rId49"/>
    <sheet xmlns:r="http://schemas.openxmlformats.org/officeDocument/2006/relationships" name="Fair Value Measurements - Addit"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Commitments and Contingencies -" sheetId="53" state="visible" r:id="rId53"/>
    <sheet xmlns:r="http://schemas.openxmlformats.org/officeDocument/2006/relationships" name="Segment Information - Additiona" sheetId="54" state="visible" r:id="rId54"/>
    <sheet xmlns:r="http://schemas.openxmlformats.org/officeDocument/2006/relationships" name="Segment Information - Summarize"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EI Statement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4</t>
        </is>
      </c>
      <c r="C5" s="4" t="inlineStr">
        <is>
          <t xml:space="preserve"> </t>
        </is>
      </c>
    </row>
    <row r="6">
      <c r="A6" s="4" t="inlineStr">
        <is>
          <t>Document Fiscal Period Focus</t>
        </is>
      </c>
      <c r="B6" s="4" t="inlineStr">
        <is>
          <t>Q1</t>
        </is>
      </c>
      <c r="C6" s="4" t="inlineStr">
        <is>
          <t xml:space="preserve"> </t>
        </is>
      </c>
    </row>
    <row r="7">
      <c r="A7" s="4" t="inlineStr">
        <is>
          <t>Entity Central Index Key</t>
        </is>
      </c>
      <c r="B7" s="4" t="inlineStr">
        <is>
          <t>0001781755</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9095</t>
        </is>
      </c>
      <c r="C13" s="4" t="inlineStr">
        <is>
          <t xml:space="preserve"> </t>
        </is>
      </c>
    </row>
    <row r="14">
      <c r="A14" s="4" t="inlineStr">
        <is>
          <t>Entity Registrant Name</t>
        </is>
      </c>
      <c r="B14" s="4" t="inlineStr">
        <is>
          <t>The Baldwin Insurance Group,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1-1937225</t>
        </is>
      </c>
      <c r="C16" s="4" t="inlineStr">
        <is>
          <t xml:space="preserve"> </t>
        </is>
      </c>
    </row>
    <row r="17">
      <c r="A17" s="4" t="inlineStr">
        <is>
          <t>Entity Address, Address Line One</t>
        </is>
      </c>
      <c r="B17" s="4" t="inlineStr">
        <is>
          <t>4211 W. Boy Scout Blvd.</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7</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279-0698</t>
        </is>
      </c>
      <c r="C23" s="4" t="inlineStr">
        <is>
          <t xml:space="preserve"> </t>
        </is>
      </c>
    </row>
    <row r="24">
      <c r="A24" s="4" t="inlineStr">
        <is>
          <t>Title of 12(b) Security</t>
        </is>
      </c>
      <c r="B24" s="4" t="inlineStr">
        <is>
          <t>Class A Common Stock, par value $0.01 per share</t>
        </is>
      </c>
      <c r="C24" s="4" t="inlineStr">
        <is>
          <t xml:space="preserve"> </t>
        </is>
      </c>
    </row>
    <row r="25">
      <c r="A25" s="4" t="inlineStr">
        <is>
          <t>Trading Symbol</t>
        </is>
      </c>
      <c r="B25" s="4" t="inlineStr">
        <is>
          <t>BR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614170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1406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provides disaggregated revenues by major source: For the Three Months (in thousands) 2024 2023 Commission revenue (1) $ 322,375 $ 270,861 Profit-sharing revenue (2) 20,687 23,162 Consulting and service fee revenue (3) 20,133 16,508 Policy fee and installment fee revenue (4) 12,608 15,832 Other income (5) 2,293 3,160 Investment income (6) 2,271 923 Total revenues $ 380,367 $ 330,446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Profit-sharing revenue represents bonus-type revenue that is earned by the Company as a sales incentive provided by certain Insurance Company Partners. (3) Service fee revenue is earned for providing insurance placement services to Clients for a negotiated fee and consulting revenue is earned by providing specialty insurance consulting. (4) Policy fee revenue represents revenue earned for acting in the capacity of an MGA and fulfilling certain administrative functions on behalf of Insurance Company Partners, including delivery of policy documents, processing payments and other administrative functions. Installment fee revenue represents revenue earned by the Company for providing payment processing services on behalf of Insurance Company Partners related to policy premiums paid on an installment basis. (5) Other income includes other ancillary income, premium financing income, and marketing income that is based on agreed-upon cost reimbursement for fulfilling specific targeted Medicare marketing campaigns. (6) Investment income represents interest earnings on available cash invested in treasury money market funds. The application of Topic 606 requires the use of management judgment. The following are the areas of most significant judgment as it relates to Topic 606: • The Company considers the policyholders as representative of its customers in the majority of contractual relationships, with the exception of Medicare contracts in its Mainstreet Insurance Solutions Operating Group, where the Insurance Company Partner is considered its customer. • Medicare contracts in the Mainstreet Insurance Solutions Operating Group are multi-year arrangements in which the Company is entitled to renewal commissions. However, the Company has applied a constraint to renewal commissions that limits revenue recognized when a risk of significant reversals exists based on: (i) historical renewal patterns; and (ii) the influence of external factors outside of the Company’s control, including policyholder discretion over plans and Insurance Company Partner relationship, political influence, and a contractual provision, which limits the Company’s right to receive renewal commissions to ongoing compliance and regulatory approval of the relevant Insurance Company Partner and compliance with the Centers for Medicare and Medicaid Services. • The Company recognizes separately contracted commission revenue at the effective date of insurance placement and considers any ongoing interaction with the customer to be insignificant in the context of the obligations of the contract. • Variable consideration includes estimates of direct bill commissions, reserves for policy cancellations and accruals for profit-sharing income. • Costs to obtain a contract are deferred and recognized over five years, which represents management’s estimate of the average benefit period for new business. • Due to the relatively short time period between the information gathering phase and binding insurance coverage, the Company has determined that costs to fulfill contracts are not significant. Therefore, costs to fulfill a contract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Notes)</t>
        </is>
      </c>
      <c r="B1" s="2" t="inlineStr">
        <is>
          <t>3 Months Ended</t>
        </is>
      </c>
    </row>
    <row r="2">
      <c r="B2" s="2" t="inlineStr">
        <is>
          <t>Mar. 31, 2024</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Contract assets arise when the Company recognizes (i) revenue for amounts that have not yet been billed and (ii) receivables for premiums to be collected on behalf of Insurance Company Partners.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densed consolidated balance sheets. The balances of contract assets and liabilities arising from contracts with customers were as follows: (in thousands) March 31, 2024 December 31, 2023 Contract assets $ 415,256 $ 342,692 Contract liabilities 32,969 30,281 During the three months ended March 31, 2024, the Company recognized revenue of $23.9 million related to the contract liabilities balance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Commission Expense</t>
        </is>
      </c>
      <c r="B4" s="4" t="inlineStr">
        <is>
          <t xml:space="preserve">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for new business. Deferred commission expense represents producer commissions that are capitalized and not yet expensed and are included in other assets on the condensed consolidated balance sheets. The table below provides a rollforward of deferred commission expense: For the Three Months (in thousands) 2024 2023 Balance at beginning of period $ 26,205 $ 21,669 Costs capitalized 3,928 3,372 Amortization (2,115) (1,597) Balance at end of period $ 28,018 $ 23,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Not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March 31, 2024 December 31, 2023 Accrued compensation and benefits $ 40,491 $ 53,728 Contract liabilities 32,969 30,281 Current portion of operating lease liabilities 17,314 16,704 Accrued expenses 12,971 23,274 Current portion of long-term debt 10,243 10,243 Colleague earnout incentives (1) 6,629 8,020 Other 11,617 10,704 Accrued expenses and other current liabilities $ 132,234 $ 152,954 __________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As of March 31, 2024, the JPM Credit Agreement, as amended, provided for senior secured credit facilities in an aggregate principal amount of $1.62 billion, which consisted of (i) a term loan facility in the principal amount of $1.02 billion maturing in October 2027 (the “Term Loan B”) and (ii) a revolving credit facility with commitments in an aggregate principal amount of $600.0 million maturing in April 2027 (the “Revolving Facility”). The JPM Credit Agreement is secured by substantially all assets of the Company. The Term Loan B bears interest at term SOFR plus a credit spread adjustment between 11 bps and 43 bps, based on the term SOFR rate, plus an applicable margin of 350 bps, subject to a term SOFR floor of 50 bps. At March 31, 2024, the outstanding borrowings on the Term Loan B of $996.2 million had an applicable interest rate of 8.94%. The outstanding borrowings on the Term Loan B are presented net of unamortized debt issuance costs of $19.0 million on the condensed consolidated balance sheets at March 31, 2024. Borrowings under the Revolving Facility accrue interest at SOFR plus 210 bps to SOFR plus 310 bps based on total net leverage ratio. The outstanding borrowings on the Revolving Facility of $334.0 million at March 31, 2024 had an applicable interest rate of 8.50%. The Revolving Facility is also subject to a commitment fee of 0.40% on the unused capacity at March 31, 2024. The JPM Credit Agreement requires the Company to meet certain financial covenants and comply with customary affirmative and negative covenants as listed in the underlying agreement. The Company was in compliance with these covenants at March 31, 2024. Interest Rate Caps The Company uses interest rate caps to mitigate its exposure to interest rate risk on its debt by limiting the impact of interest rate changes on cash flows. The interest rate caps limit the variability of the applicable base rate to the amount of the cap. The interest rate caps, which are included as a component of other assets on the condensed consolidated balance sheets, are recorded at an aggregate fair value of $0.2 million and $2.6 million at March 31, 2024 and December 31, 2023, respectively. The Company recognized a loss on interest rate caps of less than $0.1 million and $1.4 million for the three months ended March 31, 2024 and 2023, respectively. The loss on interest rate caps is included as a component of other income (expense), net in the condensed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Related Party Balances The Company has $0.8 million and $1.5 million due from related parties at March 31, 2024 and December 31, 2023, respectively, which includes amounts due from Partners for post-closing cash requirements in accordance with Partnership agreements. The receivable at December 31, 2023 also includes $0.8 million for a loan made to Emerald Bay Risk Solutions, LLC (“Emerald Bay”), an entity formed for the benefit of the MGA of the Future business, and with which Baldwin Holdings, Lowry Baldwin, the Company's Chairman, and members of the Company's executive management team have made capital commitments. Due from related parties is included in prepaid expenses and other current assets on the condensed consolidated balance sheets. Baldwin Holdings recorded an investment in Emerald Bay of $2.4 million during the three months ended March 31, 2024. Investments are included in other assets on the condensed consolidated balance sheets. Related party notes payable of $5.7 million and $1.5 million at March 31, 2024 and December 31, 2023, respectively, relate to the settlement of contingent earnout consideration for certain of the Company’s Partners. Commission Revenue The Company serves as a broker for Holding Company of the Villages, Inc. (“The Villages”), a significant shareholder, and certain affiliated entities. Commission revenue recorded from transactions with The Villages and affiliated entities was $1.8 million and $1.5 million for the three months ended March 31, 2024 and 2023, respectively. The Company serves as a broker for certain entities in which a member of our board of directors has a material interest. Commission revenue recorded from transactions with these entities was $0.1 million for the three months ended March 31, 2023. Commissions Expense A brother of Lowry Baldwin, the Company’s Chairman, received producer commissions from the Company comprising approximately $0.1 million during each of the three months ended March 31, 2024 and 2023. Rent Expense The Company has various agreements to lease office space from wholly-owned subsidiaries of The Villages. Total rent expense incurred with respect to The Villages and its wholly-owned subsidiaries was approximately $0.1 million for each of the three months ended March 31, 2024 and 2023. Total right-of-use assets and operating lease liabilities included on the Company's condensed consolidated balance sheets relating to these lease agreements were $1.3 million each at March 31, 2024 and $1.4 million each at December 31, 2023. The Company has various agreements to lease office space from other related parties. Total rent expense incurred with respect to other related parties was $0.9 million and $1.0 million for the three months ended March 31, 2024 and 2023, respectively. Total right-of-use assets and operating lease liabilities included on the Company’s condensed consolidated balance sheets relating to these lease agreements were $12.2 million and $12.7 million, respectively, at March 31, 2024 and $12.9 million and $13.4 million, respectively,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 has an Omnibus Incentive Plan (the “Omnibus Plan”) and a Partnership Inducement Award Plan (the “Inducement Plan” and collectively with the Omnibus Plan, the “Plans”) to motivate and reward Colleagues and certain other individuals to perform at the highest level and contribute significantly to the Company’s success, thereby furthering the best interests of Baldwin’s stockholders. The total number of shares of Class A common stock authorized for issuance under the Omnibus Plan and the Inducement Plan was 10,793,035 and 3,000,000, respectively, at March 31, 2024. During the three months ended March 31, 2024, the Company made awards of restricted stock awards (“RSAs”), performance-based restricted stock unit awards (“PSUs”), and fully vested shares under the Plans to its non-employee directors, officers, Colleagues and consultants. Fully-vested shares issued to directors, officers and Colleagues during the three months ended March 31, 2024 were vested upon issuance and PSUs issued to officers vest in the quarter following the end of a performance period of three years, while RSAs issued to Colleagues, consultants and officers generally either cliff vest after three three The following table summarizes the activity for awards granted by the Company under the Plans: Shares Weighted-Average Grant-Date Fair Value Per Share Non-vested awards outstanding at December 31, 2023 3,521,590 $ 29.22 Granted 587,880 26.32 Vested and settled (611,960) 27.58 Forfeited (194,821) 30.51 Non-vested awards outstanding at March 31, 2024 3,302,689 28.92 The total fair value of shares that vested and settled under the Plans was $16.9 million and $13.7 million for the three months ended March 31, 2024 and 2023, respectively. Share-based compensation is recognized ratably over the vesting period of the respective awards and includes expense related to issuances under the Plans. Share-based compensation also includes the portion of annual bonuses that are payable in fully-vested shares of Class A common stock. The Company recognizes share-based compensation expense for the Plans net of actual forfeitures. The Company recorded share-based compensation expense of $14.1 million and $13.3 million for the three months ended March 31, 2024 and 2023, respectively. Share-based compensation expense is included in commissions, employee compensation and benefits expense in the condensed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Baldwin by the weighted-average number of shares of Class A common stock outstanding during the period. Diluted earnings (loss) per share is computed giving effect to all potentially dilutive shares of common stock. The following table sets forth the computation of basic and diluted earnings (loss) per share: For the Three Months (in thousands, except per share data) 2024 2023 Basic earnings (loss) per share: Net income (loss) attributable to Baldwin $ 21,578 $ (14,132) Shares used for basic earnings (loss) per share: Weighted-average shares of Class A common stock outstanding - basic 61,856 58,712 Basic earnings (loss) per share $ 0.35 $ (0.24) Diluted earnings (loss) per share: Net income (loss) attributable to Baldwin $ 21,578 $ (14,132) Shares used for diluted earnings (loss) per share: Weighted-average shares of Class A common stock outstanding - basic 61,856 58,712 Dilutive effect of unvested stock awards 3,458 — Weighted-average shares of Class A common stock outstanding - diluted 65,314 58,712 Diluted earnings (loss) per share $ 0.33 $ (0.24) Potentially dilutive securities consist of unvested stock awards, including RSAs and PSUs, in addition to shares of Class B common stock, which can be exchanged (together with a corresponding number of LLC Units) for shares of Class A common stock on a one-for-one basis. The following potentially dilutive securities were excluded from the Company's diluted weighted-average number of shares outstanding calculation for the periods presented as their inclusion would have been anti-dilutive. For the Three Months 2024 2023 Unvested RSAs and PSUs — 3,265,880 Shares of Class B common stock 51,993,913 53,670,277 The shares of Class B common stock do not share in the earnings or losses attributable to Baldwin, and therefore, are not participating securities. Accordingly, a separate presentation of basic and diluted earnings (loss) per share of Class B common stock under the two-class method has not been in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e fair value measurement level for assets and liabilities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The following table summarizes the Company’s assets and liabilities measured at fair value on a recurring basis within each level of the fair value hierarchy: (in thousands) March 31, 2024 December 31, 2023 Level 2 Interest rate caps $ 236 $ 2,562 Level 2 Assets $ 236 $ 2,562 Level 3 Contingent earnout liabilities $ 235,865 $ 276,467 Level 3 Liabilities $ 235,865 $ 276,467 The fair value of interest rate caps is determined using the market standard methodology of discounting the future expected cash receipts that would occur if variable interest rates rise above the strike rate of the caps. The variable interest rates used in the calculation of projected receipts on the caps are based on an expectation of future interest rates derived from observable market interest rate curves and volatilities. Methodologies used for liabilities measured at fair value on a recurring basis within Level 3 of the fair value hierarchy at March 31, 2024 and December 31, 2023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air value of contingent earnout liabilities is based on sales projections for the acquired entities, which are reassessed each reporting period. Based on the Company’s ongoing assessment of the fair value of its contingent earnout liabilities, the Company recorded a net increase in the estimated fair value of such liabilities of $12.7 million for the three months ended March 31, 2024. The Company has assessed the maximum estimated exposure to the contingent earnout liabilities to be $547.7 million at March 31, 2024. The Company measures contingent earnout liabilities at fair value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liability with a higher liability capped by the contractual maximum of the contingent earnout liabilities. Ultimately, the liability will be equivalent to the amount settled, and the difference between the fair value estimate and amount settled will be recorded in earnings for business combinations, or as a change in the cost of the assets acquired for asset acquisitions. The fair value of the contingent earnout liabilities is based on Monte Carlo simulations that measure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the number of rental units tracked or the insured value of sourced homeowners insurance. Revenue growth rates generally ranged from 9% to 25% at March 31, 2024 and from 10% to 35% at December 31, 2023.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10.00% to 12.25% at March 31, 2024 and from 7.50% to 13.75% at December 31, 2023. Changes in financial projections, market participant assumptions for revenue growth, or the risk-adjusted discount rate, would result in a change in the fair value of contingent consideration. The following table sets forth a summary of the changes in the fair value of the Company’s contingent earnout liabilities, which are measured at fair value on a recurring basis utilizing Level 3 assumptions in their valuation: For the Three Months (in thousands) 2024 2023 Balance at beginning of period $ 276,467 $ 266,936 Change in fair value of contingent consideration (1) 12,676 24,758 Settlement of contingent consideration (2) (53,278) (5,537) Balance at end of period $ 235,865 $ 286,157 __________ (1) The Company reclassified $3.6 million of its contingent earnout liabilities through the issuance of an earnout incentive bonus payable to Colleagues during the three months ended March 31, 2024, which results in a reduction to the change in fair value of contingent consideration and an increase to commissions, employee compensation and benefits expense in the condensed consolidated statements of comprehensive income (loss). The earnout incentive bonus that remains unpaid at the end of the period is reflected as Colleague earnout incentives in Note 7. (2) The Company settled $5.6 million of its contingent earnout liabilities through the issuance of related party notes payable during the three months ended March 31, 2024. $1.5 million of contingent earnout liabilities settled through the issuance of related party notes payable in a prior period was included in payments of contingent earnout consideration in the condensed consolidated statements of cash flows for the three months ended March 31, 2024 when the related party notes payable were paid. Fair Value of Other Financial Instruments The fair value of long-term debt and the revolving line of credit is based on an estimate using a discounted cash flow analysis and current borrowing rates for similar types of borrowing arrangements. The carrying amount and estimated fair value of long-term debt and the revolving line of credit were as follows: Fair Value Hierarchy March 31, 2024 December 31, 2023 (in thousands) Carrying Amount Estimated Fair Value Carrying Amount Estimated Fair Value Long-term debt (1) Level 2 $ 996,177 $ 993,687 $ 998,737 $ 997,489 Revolving line of credit Level 2 334,000 328,939 341,000 335,963 __________ (1) The carrying amount of long-term debt reflects outstanding borrowings on the Term Loan B, which are presented net of unamortized debt issuance costs of $19.0 million and $20.3 million at March 31, 2024 and December 31, 2023, respectively,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Baldwin Holdings has a remaining commitment to the University of South Florida (“USF”) to donate $4.2 million through October 2028. The gift will provide support for the School of Risk Management and Insurance in the USF Muma College of Business. It is currently anticipated that Lowry Baldwin, the Company’s Chairman, will fund half of the amounts to be donated by Baldwin Holdings. The Company is involved in various claims and legal actions arising in the ordinary course of business. A liability is recorded when a loss is considered probable and is reasonably estimable in accordance with GAAP. In the opinion of management,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113</v>
      </c>
      <c r="C3" s="6" t="n">
        <v>116209</v>
      </c>
    </row>
    <row r="4">
      <c r="A4" s="4" t="inlineStr">
        <is>
          <t>Restricted cash</t>
        </is>
      </c>
      <c r="B4" s="5" t="n">
        <v>122204</v>
      </c>
      <c r="C4" s="5" t="n">
        <v>104824</v>
      </c>
    </row>
    <row r="5">
      <c r="A5" s="4" t="inlineStr">
        <is>
          <t>Premiums, commissions and fees receivable, net</t>
        </is>
      </c>
      <c r="B5" s="5" t="n">
        <v>701892</v>
      </c>
      <c r="C5" s="5" t="n">
        <v>627791</v>
      </c>
    </row>
    <row r="6">
      <c r="A6" s="4" t="inlineStr">
        <is>
          <t>Prepaid expenses and other current assets</t>
        </is>
      </c>
      <c r="B6" s="5" t="n">
        <v>14909</v>
      </c>
      <c r="C6" s="5" t="n">
        <v>12730</v>
      </c>
    </row>
    <row r="7">
      <c r="A7" s="4" t="inlineStr">
        <is>
          <t>Assets held for sale</t>
        </is>
      </c>
      <c r="B7" s="5" t="n">
        <v>0</v>
      </c>
      <c r="C7" s="5" t="n">
        <v>64351</v>
      </c>
    </row>
    <row r="8">
      <c r="A8" s="4" t="inlineStr">
        <is>
          <t>Total current assets</t>
        </is>
      </c>
      <c r="B8" s="5" t="n">
        <v>951118</v>
      </c>
      <c r="C8" s="5" t="n">
        <v>925905</v>
      </c>
    </row>
    <row r="9">
      <c r="A9" s="4" t="inlineStr">
        <is>
          <t>Property and equipment, net</t>
        </is>
      </c>
      <c r="B9" s="5" t="n">
        <v>22994</v>
      </c>
      <c r="C9" s="5" t="n">
        <v>22713</v>
      </c>
    </row>
    <row r="10">
      <c r="A10" s="4" t="inlineStr">
        <is>
          <t>Right-of-use assets</t>
        </is>
      </c>
      <c r="B10" s="5" t="n">
        <v>83461</v>
      </c>
      <c r="C10" s="5" t="n">
        <v>85473</v>
      </c>
    </row>
    <row r="11">
      <c r="A11" s="4" t="inlineStr">
        <is>
          <t>Other assets</t>
        </is>
      </c>
      <c r="B11" s="5" t="n">
        <v>39777</v>
      </c>
      <c r="C11" s="5" t="n">
        <v>38134</v>
      </c>
    </row>
    <row r="12">
      <c r="A12" s="4" t="inlineStr">
        <is>
          <t>Intangible assets, net</t>
        </is>
      </c>
      <c r="B12" s="5" t="n">
        <v>1000274</v>
      </c>
      <c r="C12" s="5" t="n">
        <v>1017343</v>
      </c>
    </row>
    <row r="13">
      <c r="A13" s="4" t="inlineStr">
        <is>
          <t>Goodwill</t>
        </is>
      </c>
      <c r="B13" s="5" t="n">
        <v>1412369</v>
      </c>
      <c r="C13" s="5" t="n">
        <v>1412369</v>
      </c>
    </row>
    <row r="14">
      <c r="A14" s="4" t="inlineStr">
        <is>
          <t>Total assets</t>
        </is>
      </c>
      <c r="B14" s="5" t="n">
        <v>3509993</v>
      </c>
      <c r="C14" s="5" t="n">
        <v>3501937</v>
      </c>
    </row>
    <row r="15">
      <c r="A15" s="3" t="inlineStr">
        <is>
          <t>Current Liabilities</t>
        </is>
      </c>
      <c r="B15" s="4" t="inlineStr">
        <is>
          <t xml:space="preserve"> </t>
        </is>
      </c>
      <c r="C15" s="4" t="inlineStr">
        <is>
          <t xml:space="preserve"> </t>
        </is>
      </c>
    </row>
    <row r="16">
      <c r="A16" s="4" t="inlineStr">
        <is>
          <t>Premiums payable to insurance companies</t>
        </is>
      </c>
      <c r="B16" s="5" t="n">
        <v>599828</v>
      </c>
      <c r="C16" s="5" t="n">
        <v>555569</v>
      </c>
    </row>
    <row r="17">
      <c r="A17" s="4" t="inlineStr">
        <is>
          <t>Producer commissions payable</t>
        </is>
      </c>
      <c r="B17" s="5" t="n">
        <v>85687</v>
      </c>
      <c r="C17" s="5" t="n">
        <v>64304</v>
      </c>
    </row>
    <row r="18">
      <c r="A18" s="4" t="inlineStr">
        <is>
          <t>Accrued expenses and other current liabilities</t>
        </is>
      </c>
      <c r="B18" s="5" t="n">
        <v>132234</v>
      </c>
      <c r="C18" s="5" t="n">
        <v>152954</v>
      </c>
    </row>
    <row r="19">
      <c r="A19" s="4" t="inlineStr">
        <is>
          <t>Related party notes payable</t>
        </is>
      </c>
      <c r="B19" s="5" t="n">
        <v>5691</v>
      </c>
      <c r="C19" s="5" t="n">
        <v>1525</v>
      </c>
    </row>
    <row r="20">
      <c r="A20" s="4" t="inlineStr">
        <is>
          <t>Current portion of contingent earnout liabilities</t>
        </is>
      </c>
      <c r="B20" s="5" t="n">
        <v>229529</v>
      </c>
      <c r="C20" s="5" t="n">
        <v>215157</v>
      </c>
    </row>
    <row r="21">
      <c r="A21" s="4" t="inlineStr">
        <is>
          <t>Liabilities held for sale</t>
        </is>
      </c>
      <c r="B21" s="5" t="n">
        <v>0</v>
      </c>
      <c r="C21" s="5" t="n">
        <v>43931</v>
      </c>
    </row>
    <row r="22">
      <c r="A22" s="4" t="inlineStr">
        <is>
          <t>Total current liabilities</t>
        </is>
      </c>
      <c r="B22" s="5" t="n">
        <v>1052969</v>
      </c>
      <c r="C22" s="5" t="n">
        <v>1033440</v>
      </c>
    </row>
    <row r="23">
      <c r="A23" s="4" t="inlineStr">
        <is>
          <t>Revolving line of credit</t>
        </is>
      </c>
      <c r="B23" s="5" t="n">
        <v>334000</v>
      </c>
      <c r="C23" s="5" t="n">
        <v>341000</v>
      </c>
    </row>
    <row r="24">
      <c r="A24" s="4" t="inlineStr">
        <is>
          <t>Long-term debt, less current portion</t>
        </is>
      </c>
      <c r="B24" s="5" t="n">
        <v>966962</v>
      </c>
      <c r="C24" s="5" t="n">
        <v>968183</v>
      </c>
    </row>
    <row r="25">
      <c r="A25" s="4" t="inlineStr">
        <is>
          <t>Contingent earnout liabilities, less current portion</t>
        </is>
      </c>
      <c r="B25" s="5" t="n">
        <v>6336</v>
      </c>
      <c r="C25" s="5" t="n">
        <v>61310</v>
      </c>
    </row>
    <row r="26">
      <c r="A26" s="4" t="inlineStr">
        <is>
          <t>Operating lease liabilities, less current portion</t>
        </is>
      </c>
      <c r="B26" s="5" t="n">
        <v>77830</v>
      </c>
      <c r="C26" s="5" t="n">
        <v>78999</v>
      </c>
    </row>
    <row r="27">
      <c r="A27" s="4" t="inlineStr">
        <is>
          <t>Other liabilities</t>
        </is>
      </c>
      <c r="B27" s="5" t="n">
        <v>123</v>
      </c>
      <c r="C27" s="5" t="n">
        <v>123</v>
      </c>
    </row>
    <row r="28">
      <c r="A28" s="4" t="inlineStr">
        <is>
          <t>Total liabilities</t>
        </is>
      </c>
      <c r="B28" s="5" t="n">
        <v>2438220</v>
      </c>
      <c r="C28" s="5" t="n">
        <v>2483055</v>
      </c>
    </row>
    <row r="29">
      <c r="A29" s="3" t="inlineStr">
        <is>
          <t>Mezzanine Equity</t>
        </is>
      </c>
      <c r="B29" s="4" t="inlineStr">
        <is>
          <t xml:space="preserve"> </t>
        </is>
      </c>
      <c r="C29" s="4" t="inlineStr">
        <is>
          <t xml:space="preserve"> </t>
        </is>
      </c>
    </row>
    <row r="30">
      <c r="A30" s="4" t="inlineStr">
        <is>
          <t>Redeemable noncontrolling interest</t>
        </is>
      </c>
      <c r="B30" s="5" t="n">
        <v>455</v>
      </c>
      <c r="C30" s="5" t="n">
        <v>394</v>
      </c>
    </row>
    <row r="31">
      <c r="A31" s="3" t="inlineStr">
        <is>
          <t>Stockholders' Equity Attributable to BRP Group, Inc.</t>
        </is>
      </c>
      <c r="B31" s="4" t="inlineStr">
        <is>
          <t xml:space="preserve"> </t>
        </is>
      </c>
      <c r="C31" s="4" t="inlineStr">
        <is>
          <t xml:space="preserve"> </t>
        </is>
      </c>
    </row>
    <row r="32">
      <c r="A32" s="4" t="inlineStr">
        <is>
          <t>Additional paid-in capital</t>
        </is>
      </c>
      <c r="B32" s="5" t="n">
        <v>762609</v>
      </c>
      <c r="C32" s="5" t="n">
        <v>746671</v>
      </c>
    </row>
    <row r="33">
      <c r="A33" s="4" t="inlineStr">
        <is>
          <t>Accumulated deficit</t>
        </is>
      </c>
      <c r="B33" s="5" t="n">
        <v>-165327</v>
      </c>
      <c r="C33" s="5" t="n">
        <v>-186905</v>
      </c>
    </row>
    <row r="34">
      <c r="A34" s="4" t="inlineStr">
        <is>
          <t>Total stockholders’ equity attributable to Baldwin</t>
        </is>
      </c>
      <c r="B34" s="5" t="n">
        <v>597939</v>
      </c>
      <c r="C34" s="5" t="n">
        <v>560412</v>
      </c>
    </row>
    <row r="35">
      <c r="A35" s="4" t="inlineStr">
        <is>
          <t>Noncontrolling interest</t>
        </is>
      </c>
      <c r="B35" s="5" t="n">
        <v>473379</v>
      </c>
      <c r="C35" s="5" t="n">
        <v>458076</v>
      </c>
    </row>
    <row r="36">
      <c r="A36" s="4" t="inlineStr">
        <is>
          <t>Total stockholders’ equity</t>
        </is>
      </c>
      <c r="B36" s="5" t="n">
        <v>1071318</v>
      </c>
      <c r="C36" s="5" t="n">
        <v>1018488</v>
      </c>
    </row>
    <row r="37">
      <c r="A37" s="4" t="inlineStr">
        <is>
          <t>Total liabilities, mezzanine equity and stockholders’ equity</t>
        </is>
      </c>
      <c r="B37" s="5" t="n">
        <v>3509993</v>
      </c>
      <c r="C37" s="5" t="n">
        <v>3501937</v>
      </c>
    </row>
    <row r="38">
      <c r="A38" s="4" t="inlineStr">
        <is>
          <t>Common Class A</t>
        </is>
      </c>
      <c r="B38" s="4" t="inlineStr">
        <is>
          <t xml:space="preserve"> </t>
        </is>
      </c>
      <c r="C38" s="4" t="inlineStr">
        <is>
          <t xml:space="preserve"> </t>
        </is>
      </c>
    </row>
    <row r="39">
      <c r="A39" s="3" t="inlineStr">
        <is>
          <t>Stockholders' Equity Attributable to BRP Group, Inc.</t>
        </is>
      </c>
      <c r="B39" s="4" t="inlineStr">
        <is>
          <t xml:space="preserve"> </t>
        </is>
      </c>
      <c r="C39" s="4" t="inlineStr">
        <is>
          <t xml:space="preserve"> </t>
        </is>
      </c>
    </row>
    <row r="40">
      <c r="A40" s="4" t="inlineStr">
        <is>
          <t>Common stock</t>
        </is>
      </c>
      <c r="B40" s="5" t="n">
        <v>652</v>
      </c>
      <c r="C40" s="5" t="n">
        <v>641</v>
      </c>
    </row>
    <row r="41">
      <c r="A41" s="4" t="inlineStr">
        <is>
          <t>Common Class B</t>
        </is>
      </c>
      <c r="B41" s="4" t="inlineStr">
        <is>
          <t xml:space="preserve"> </t>
        </is>
      </c>
      <c r="C41" s="4" t="inlineStr">
        <is>
          <t xml:space="preserve"> </t>
        </is>
      </c>
    </row>
    <row r="42">
      <c r="A42" s="3" t="inlineStr">
        <is>
          <t>Stockholders' Equity Attributable to BRP Group, Inc.</t>
        </is>
      </c>
      <c r="B42" s="4" t="inlineStr">
        <is>
          <t xml:space="preserve"> </t>
        </is>
      </c>
      <c r="C42" s="4" t="inlineStr">
        <is>
          <t xml:space="preserve"> </t>
        </is>
      </c>
    </row>
    <row r="43">
      <c r="A43" s="4" t="inlineStr">
        <is>
          <t>Common stock</t>
        </is>
      </c>
      <c r="B43" s="6" t="n">
        <v>5</v>
      </c>
      <c r="C43"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Effective January 1, 2024, the Company’s FounderShield Partner moved from the Underwriting, Capacity &amp; Technology Solutions Operating Group to the Insurance Advisory Solutions Operating Group. Prior year segment reporting information within this note has been recast to conform to the current organizational structure. Baldwin’s business is divided into three Operating Groups: Insurance Advisory Solutions, Underwriting, Capacity &amp; Technology Solutions and Mainstreet Insurance Solutions. • The Insurance Advisory Solutions (“IAS”) Operating Group provides expertly-designed commercial risk management, employee benefits and private risk management solutions for businesses and high-net-worth individuals, as well as their families, through our national footprint which has assimilated some of the highest quality independent insurance brokers in the country with vast and varied strategic capabilities and expertise. • The Underwriting, Capacity &amp; Technology Solutions (“UCTS”) Operating Group consists of two distinct businesses—our MGA of the Future platform and our newly launched reinsurance brokerage business, Juniper Re. Through its MGA of the Future platform, the Company manufactures proprietary, technology-enabled insurance products that are then distributed (in many instances via technology and/or API integrations) internally via Risk Advisors across its other Operating Groups and externally via select distribution partners, with a focus on sheltered channels where our products deliver speed, ease of use and certainty of execution, an example of which is the national embedded renters insurance product sold at point of lease via integrations with property management software providers. UCTS’ Wholesale Business was sold in the first quarter of 2024 and its operations are included in our results through February 29, 2024. • The Mainstreet Insurance Solutions (“MIS”) Operating Group offers personal insurance, commercial insurance and life and health solutions to individuals and businesses in their communities, with a focus on accessing Clients via sheltered distribution channels, which include, but are not limited to, new home builders, realtors, mortgage originators/lenders, master planned communities, and various other community centers of influence. The MIS Operating Group also offers consultation for government assistance programs and solutions, including traditional Medicare, Medicare Advantage and Affordable Care Act, to seniors and eligible individuals through a network of primarily independent contractor agents. In all its Operating Groups, the Company generates commissions from insurance placement under both agency bill and direct bill arrangements, and profit-sharing income based on either the underlying book of business or performance, such as loss ratios. All Operating Groups also generate other ancillary income and premium financing income. In the IAS and UCTS Operating Groups, the Company generates fees from service fee and consulting arrangements. Service fee arrangements are in place with certain Clients for providing insurance placement services. In the UCTS Operating Group, the Company generates fees from policy fee and installment fee arrangements. Policy fee revenue is earned for acting in the capacity of an MGA and providing payment processing services and other administrative functions on behalf of Insurance Company Partners. In the MIS Operating Group, the Company generates commissions and fees from marketing income, which is earned through co-branded Medicare marketing campaigns with the Company’s Insurance Company Partners. In addition, the Company generates investment income in the IAS and UCTS Operating Groups and the Corporate and Other non-reportable segment (“Corporate and Other”). The Company’s chief operating decision maker, the chief executive officer, uses net income (loss) and net income (loss) before interest, taxes, depreciation, amortization, and one-time transactional-related expenses or non-recurring items to manage resources and make decisions about the business. Summarized financial information regarding the Company’s Operating Groups is shown in the following tables. Corporate and Other includes any expenses not allocated to the Operating Groups and corporate-related items, including interest expense. Intersegment revenue and expenses are eliminated through Corporate and Other. Service center expenses and other overhead are allocated to the Company’s Operating Groups based on either revenue or headcount as applicable to each expense. For the Three Months Ended March 31, 2024 (in thousands) Insurance Advisory Solutions Underwriting, Capacity &amp; Technology Solutions Mainstreet Insurance Solutions Corporate Total Revenues (1) $ 222,345 $ 103,897 $ 71,700 $ (17,575) $ 380,367 Net income (loss) 37,460 39,781 12,843 (50,984) 39,100 For the Three Months Ended March 31, 2023 (in thousands) Insurance Advisory Solutions Underwriting, Capacity &amp; Technology Solutions Mainstreet Insurance Solutions Corporate Total Revenues (2) $ 199,292 $ 86,490 $ 58,140 $ (13,476) $ 330,446 Net income (loss) 23,493 2,408 7,834 (59,589) (25,854) __________ (1) During the three months ended March 31, 2024, the UCTS Operating Group recorded intercompany commissions and fees of $17.0 million; and the MIS Operating Group recorded intercompany commissions and fees of $0.7 million. Intercompany commissions and fees are eliminated through Corporate and Other. (2) During the three months ended March 31, 2023, the IAS Operating Group recorded intercompany commissions and fees of $0.4 million; the UCTS Operating Group recorded intercompany commissions and fees of $12.6 million; and the MIS Operating Group recorded intercompany commissions and fees of $0.9 million. Intercompany commissions and fees are eliminated through Corporate and Other. (in thousands) Insurance Advisory Solutions Underwriting, Capacity &amp; Technology Solutions Mainstreet Insurance Solutions Corporate Total Total assets at March 31, 2024 $ 2,352,168 $ 599,234 $ 515,590 $ 43,001 $ 3,509,993 Total assets at December 31, 2023 2,292,729 646,404 518,593 44,211 3,501,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uring April 2024, the Company made aggregate payments of $25.0 million to settle a contingent earnout liability with one of its Partners, inclusive of amounts reclassified to Colleague earnout incentives. The contingent earnout liability is included in current portion of contingent earnout liabilities and the Colleague earnout incentive is included in accrued expenses and other current liabilities on the condensed consolidated balance sheets at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21578</v>
      </c>
      <c r="C4" s="6" t="n">
        <v>-1413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Baldwin and its wholly-owned subsidiaries. All intercompany transactions and balances have been eliminated in consolidation. As the sole manager of The Baldwin Insurance Group Holdings, LLC (formerly Baldwin Risk Partners, LLC) (“Baldwin Holdings”), Baldwin operates and controls all the business and affairs of Baldwin Holdings, and has the sole voting interest in, and controls the management of, Baldwin Holdings. Accordingly, Baldwin consolidates Baldwin Holdings in its consolidated financial statements, resulting in a noncontrolling interest related to the membership interests of Baldwin Holdings (the “LLC Units”) held by Baldwin Holdings’ members in it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3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densed consolidated financial statements include the application of guidance for revenue recognition; impairment of intangible assets and goodwill; the valuation of contingent consideration; and the valuation allowance for deferred tax assets.</t>
        </is>
      </c>
    </row>
    <row r="6">
      <c r="A6" s="4" t="inlineStr">
        <is>
          <t>Recent Accounting Standards</t>
        </is>
      </c>
      <c r="B6" s="4" t="inlineStr">
        <is>
          <t>Recently Issued Accounting Standards In December 2023, the Financial Accounting Standards Board (“FASB”) issued Accounting Standards Update (“ASU”) No. 2023-09, Income Taxes (Topic 740)—Improvements to Income Tax Disclosures (“ASU 2023-09”) to enhance the transparency and usefulness of income tax disclosures. ASU 2023-09 requires disclosure of specific categories and disaggregation of information in the rate reconciliation table using both percentages and reporting currency amounts. ASU 2023-09 also requires disclosure of disaggregated information related to income taxes paid, income or loss from continuing operations before income tax expense or benefit, and income tax expense or benefit from continuing operations. This guidance is effective for fiscal years beginning after December 15, 2024. The Company expects the adoption of this standard to expand its income tax disclosures, but otherwise have no impact on the consolidated financial statements. Recently Adopted Accounting Standards In November 2023, the FASB issued ASU No. 2023-07, Segment Reporting (Topic 280)—Improvements to Reportable Segment Disclosures (“ASU 2023-07”) to enhance the disclosure requirements for reportable segments. ASU 2023-07 requires disclosure of significant segment expenses regularly provided to the chief operating decision maker (“CODM”), as well as an aggregate amount of other segment items included within segment profit or loss and a description of its composition. Additionally, ASU 2023-07 requires a description of how the CODM utilizes the reported measure of segment operating results to assess segment performance. ASU 2023-07 also requires enhanced interim disclosure requirements effectively making annual disclosures a requirement for interim reporting. The annual requirements of ASU 2023-07 became effective for the Company January 1, 2024, at which time it was adopted. The Company will include the new disclosures in our Annual Report on Form 10-K for the year ending December 31, 2024 as required. New interim period disclosures are required for fiscal years beginning January 1, 2025 and will be included in our Quarterly Reports on Form 10-Q at that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t>
        </is>
      </c>
      <c r="B4" s="4" t="inlineStr">
        <is>
          <t>The following table provides disaggregated revenues by major source: For the Three Months (in thousands) 2024 2023 Commission revenue (1) $ 322,375 $ 270,861 Profit-sharing revenue (2) 20,687 23,162 Consulting and service fee revenue (3) 20,133 16,508 Policy fee and installment fee revenue (4) 12,608 15,832 Other income (5) 2,293 3,160 Investment income (6) 2,271 923 Total revenues $ 380,367 $ 330,446 __________ (1) Commission revenue is earned by providing insurance placement services to Clients under direct bill and agency bill arrangements with Insurance Company Partners for private risk management, commercial risk management, wealth management, employee benefits and Medicare insurance types. (2) Profit-sharing revenue represents bonus-type revenue that is earned by the Company as a sales incentive provided by certain Insurance Company Partners. (3) Service fee revenue is earned for providing insurance placement services to Clients for a negotiated fee and consulting revenue is earned by providing specialty insurance consulting. (4) Policy fee revenue represents revenue earned for acting in the capacity of an MGA and fulfilling certain administrative functions on behalf of Insurance Company Partners, including delivery of policy documents, processing payments and other administrative functions. Installment fee revenue represents revenue earned by the Company for providing payment processing services on behalf of Insurance Company Partners related to policy premiums paid on an installment basis. (5) Other income includes other ancillary income, premium financing income, and marketing income that is based on agreed-upon cost reimbursement for fulfilling specific targeted Medicare marketing campaigns. (6) Investment income represents interest earnings on available cash invested in treasury money market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4</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The balances of contract assets and liabilities arising from contracts with customers were as follows: (in thousands) March 31, 2024 December 31, 2023 Contract assets $ 415,256 $ 342,692 Contract liabilities 32,969 30,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Rollforward of Deferred Commission Expense</t>
        </is>
      </c>
      <c r="B4" s="4" t="inlineStr">
        <is>
          <t xml:space="preserve">The table below provides a rollforward of deferred commission expense: For the Three Months (in thousands) 2024 2023 Balance at beginning of period $ 26,205 $ 21,669 Costs capitalized 3,928 3,372 Amortization (2,115) (1,597) Balance at end of period $ 28,018 $ 23,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2024 December 31, 2023 Accrued compensation and benefits $ 40,491 $ 53,728 Contract liabilities 32,969 30,281 Current portion of operating lease liabilities 17,314 16,704 Accrued expenses 12,971 23,274 Current portion of long-term debt 10,243 10,243 Colleague earnout incentives (1) 6,629 8,020 Other 11,617 10,704 Accrued expenses and other current liabilities $ 132,234 $ 152,954 __________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vested Award Activity</t>
        </is>
      </c>
      <c r="B4" s="4" t="inlineStr">
        <is>
          <t xml:space="preserve">The following table summarizes the activity for awards granted by the Company under the Plans: Shares Weighted-Average Grant-Date Fair Value Per Share Non-vested awards outstanding at December 31, 2023 3,521,590 $ 29.22 Granted 587,880 26.32 Vested and settled (611,960) 27.58 Forfeited (194,821) 30.51 Non-vested awards outstanding at March 31, 2024 3,302,689 2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4" t="inlineStr">
        <is>
          <t>Common Class A</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300000000</v>
      </c>
      <c r="C4" s="5" t="n">
        <v>300000000</v>
      </c>
    </row>
    <row r="5">
      <c r="A5" s="4" t="inlineStr">
        <is>
          <t>Common stock, shares issued</t>
        </is>
      </c>
      <c r="B5" s="5" t="n">
        <v>65205532</v>
      </c>
      <c r="C5" s="5" t="n">
        <v>64133950</v>
      </c>
    </row>
    <row r="6">
      <c r="A6" s="4" t="inlineStr">
        <is>
          <t>Common stock, shares outstanding</t>
        </is>
      </c>
      <c r="B6" s="5" t="n">
        <v>65205532</v>
      </c>
      <c r="C6" s="5" t="n">
        <v>64133950</v>
      </c>
    </row>
    <row r="7">
      <c r="A7" s="4" t="inlineStr">
        <is>
          <t>Common Class B</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5" t="n">
        <v>100000000</v>
      </c>
      <c r="C9" s="5" t="n">
        <v>100000000</v>
      </c>
    </row>
    <row r="10">
      <c r="A10" s="4" t="inlineStr">
        <is>
          <t>Common stock, shares issued</t>
        </is>
      </c>
      <c r="B10" s="5" t="n">
        <v>51622192</v>
      </c>
      <c r="C10" s="5" t="n">
        <v>52422494</v>
      </c>
    </row>
    <row r="11">
      <c r="A11" s="4" t="inlineStr">
        <is>
          <t>Common stock, shares outstanding</t>
        </is>
      </c>
      <c r="B11" s="5" t="n">
        <v>51622192</v>
      </c>
      <c r="C11" s="5" t="n">
        <v>52422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t>
        </is>
      </c>
      <c r="B4" s="4" t="inlineStr">
        <is>
          <t>The following table sets forth the computation of basic and diluted earnings (loss) per share: For the Three Months (in thousands, except per share data) 2024 2023 Basic earnings (loss) per share: Net income (loss) attributable to Baldwin $ 21,578 $ (14,132) Shares used for basic earnings (loss) per share: Weighted-average shares of Class A common stock outstanding - basic 61,856 58,712 Basic earnings (loss) per share $ 0.35 $ (0.24) Diluted earnings (loss) per share: Net income (loss) attributable to Baldwin $ 21,578 $ (14,132) Shares used for diluted earnings (loss) per share: Weighted-average shares of Class A common stock outstanding - basic 61,856 58,712 Dilutive effect of unvested stock awards 3,458 — Weighted-average shares of Class A common stock outstanding - diluted 65,314 58,712 Diluted earnings (loss) per share $ 0.33 $ (0.24)</t>
        </is>
      </c>
    </row>
    <row r="5">
      <c r="A5" s="4" t="inlineStr">
        <is>
          <t>Schedule of Antidilutive Securities Excluded from Diluted Weighted Average Number of Shares Outstanding Calculation</t>
        </is>
      </c>
      <c r="B5" s="4" t="inlineStr">
        <is>
          <t xml:space="preserve">The following potentially dilutive securities were excluded from the Company's diluted weighted-average number of shares outstanding calculation for the periods presented as their inclusion would have been anti-dilutive. For the Three Months 2024 2023 Unvested RSAs and PSUs — 3,265,880 Shares of Class B common stock 51,993,913 53,670,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measured at fair value on a recurring basis within each level of the fair value hierarchy: (in thousands) March 31, 2024 December 31, 2023 Level 2 Interest rate caps $ 236 $ 2,562 Level 2 Assets $ 236 $ 2,562 Level 3 Contingent earnout liabilities $ 235,865 $ 276,467 Level 3 Liabilities $ 235,865 $ 276,467 </t>
        </is>
      </c>
    </row>
    <row r="5">
      <c r="A5" s="4" t="inlineStr">
        <is>
          <t>Schedule of Changes in Fair Value of Liabilities Measured at Fair Value on a Recurring Basis Utilizing Level 3 Assumptions</t>
        </is>
      </c>
      <c r="B5" s="4" t="inlineStr">
        <is>
          <t>The following table sets forth a summary of the changes in the fair value of the Company’s contingent earnout liabilities, which are measured at fair value on a recurring basis utilizing Level 3 assumptions in their valuation: For the Three Months (in thousands) 2024 2023 Balance at beginning of period $ 276,467 $ 266,936 Change in fair value of contingent consideration (1) 12,676 24,758 Settlement of contingent consideration (2) (53,278) (5,537) Balance at end of period $ 235,865 $ 286,157 __________ (1) The Company reclassified $3.6 million of its contingent earnout liabilities through the issuance of an earnout incentive bonus payable to Colleagues during the three months ended March 31, 2024, which results in a reduction to the change in fair value of contingent consideration and an increase to commissions, employee compensation and benefits expense in the condensed consolidated statements of comprehensive income (loss). The earnout incentive bonus that remains unpaid at the end of the period is reflected as Colleague earnout incentives in Note 7. (2) The Company settled $5.6 million of its contingent earnout liabilities through the issuance of related party notes payable during the three months ended March 31, 2024. $1.5 million of contingent earnout liabilities settled through the issuance of related party notes payable in a prior period was included in payments of contingent earnout consideration in the condensed consolidated statements of cash flows for the three months ended March 31, 2024 when the related party notes payable were paid.</t>
        </is>
      </c>
    </row>
    <row r="6">
      <c r="A6" s="4" t="inlineStr">
        <is>
          <t>Schedule of Financial Instruments Not Measured at Fair Value</t>
        </is>
      </c>
      <c r="B6" s="4" t="inlineStr">
        <is>
          <t>The carrying amount and estimated fair value of long-term debt and the revolving line of credit were as follows: Fair Value Hierarchy March 31, 2024 December 31, 2023 (in thousands) Carrying Amount Estimated Fair Value Carrying Amount Estimated Fair Value Long-term debt (1) Level 2 $ 996,177 $ 993,687 $ 998,737 $ 997,489 Revolving line of credit Level 2 334,000 328,939 341,000 335,963 __________ (1) The carrying amount of long-term debt reflects outstanding borrowings on the Term Loan B, which are presented net of unamortized debt issuance costs of $19.0 million and $20.3 million at March 31, 2024 and December 31, 2023, respectively,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ized Financial Information by Operating Group</t>
        </is>
      </c>
      <c r="B4" s="4" t="inlineStr">
        <is>
          <t xml:space="preserve">Summarized financial information regarding the Company’s Operating Groups is shown in the following tables. Corporate and Other includes any expenses not allocated to the Operating Groups and corporate-related items, including interest expense. Intersegment revenue and expenses are eliminated through Corporate and Other. Service center expenses and other overhead are allocated to the Company’s Operating Groups based on either revenue or headcount as applicable to each expense. For the Three Months Ended March 31, 2024 (in thousands) Insurance Advisory Solutions Underwriting, Capacity &amp; Technology Solutions Mainstreet Insurance Solutions Corporate Total Revenues (1) $ 222,345 $ 103,897 $ 71,700 $ (17,575) $ 380,367 Net income (loss) 37,460 39,781 12,843 (50,984) 39,100 For the Three Months Ended March 31, 2023 (in thousands) Insurance Advisory Solutions Underwriting, Capacity &amp; Technology Solutions Mainstreet Insurance Solutions Corporate Total Revenues (2) $ 199,292 $ 86,490 $ 58,140 $ (13,476) $ 330,446 Net income (loss) 23,493 2,408 7,834 (59,589) (25,854) __________ (1) During the three months ended March 31, 2024, the UCTS Operating Group recorded intercompany commissions and fees of $17.0 million; and the MIS Operating Group recorded intercompany commissions and fees of $0.7 million. Intercompany commissions and fees are eliminated through Corporate and Other. (2) During the three months ended March 31, 2023, the IAS Operating Group recorded intercompany commissions and fees of $0.4 million; the UCTS Operating Group recorded intercompany commissions and fees of $12.6 million; and the MIS Operating Group recorded intercompany commissions and fees of $0.9 million. Intercompany commissions and fees are eliminated through Corporate and Other. (in thousands) Insurance Advisory Solutions Underwriting, Capacity &amp; Technology Solutions Mainstreet Insurance Solutions Corporate Total Total assets at March 31, 2024 $ 2,352,168 $ 599,234 $ 515,590 $ 43,001 $ 3,509,993 Total assets at December 31, 2023 2,292,729 646,404 518,593 44,211 3,501,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Business and Basis of Presentation - Additional Inform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Date of incorporation</t>
        </is>
      </c>
      <c r="B4" s="4" t="inlineStr">
        <is>
          <t>Jul.  01,  2019</t>
        </is>
      </c>
    </row>
    <row r="5">
      <c r="A5" s="4" t="inlineStr">
        <is>
          <t>Number of reportable segments</t>
        </is>
      </c>
      <c r="B5"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Divestitures - (Details) - USD ($) $ in Thousands</t>
        </is>
      </c>
      <c r="C1" s="2" t="inlineStr">
        <is>
          <t>3 Months Ended</t>
        </is>
      </c>
    </row>
    <row r="2">
      <c r="B2" s="2" t="inlineStr">
        <is>
          <t>Mar. 01, 2024</t>
        </is>
      </c>
      <c r="C2" s="2" t="inlineStr">
        <is>
          <t>Mar. 31, 2024</t>
        </is>
      </c>
      <c r="D2" s="2" t="inlineStr">
        <is>
          <t>Mar. 31, 2023</t>
        </is>
      </c>
      <c r="E2" s="2" t="inlineStr">
        <is>
          <t>Dec. 31, 2023</t>
        </is>
      </c>
    </row>
    <row r="3">
      <c r="A3" s="3" t="inlineStr">
        <is>
          <t>Business Divestitures [Line Items]</t>
        </is>
      </c>
      <c r="B3" s="4" t="inlineStr">
        <is>
          <t xml:space="preserve"> </t>
        </is>
      </c>
      <c r="C3" s="4" t="inlineStr">
        <is>
          <t xml:space="preserve"> </t>
        </is>
      </c>
      <c r="D3" s="4" t="inlineStr">
        <is>
          <t xml:space="preserve"> </t>
        </is>
      </c>
      <c r="E3" s="4" t="inlineStr">
        <is>
          <t xml:space="preserve"> </t>
        </is>
      </c>
    </row>
    <row r="4">
      <c r="A4" s="4" t="inlineStr">
        <is>
          <t>Assets derecognized</t>
        </is>
      </c>
      <c r="B4" s="4" t="inlineStr">
        <is>
          <t xml:space="preserve"> </t>
        </is>
      </c>
      <c r="C4" s="6" t="n">
        <v>0</v>
      </c>
      <c r="D4" s="4" t="inlineStr">
        <is>
          <t xml:space="preserve"> </t>
        </is>
      </c>
      <c r="E4" s="6" t="n">
        <v>64351</v>
      </c>
    </row>
    <row r="5">
      <c r="A5" s="4" t="inlineStr">
        <is>
          <t>Liabilities derecognized</t>
        </is>
      </c>
      <c r="B5" s="4" t="inlineStr">
        <is>
          <t xml:space="preserve"> </t>
        </is>
      </c>
      <c r="C5" s="5" t="n">
        <v>0</v>
      </c>
      <c r="D5" s="4" t="inlineStr">
        <is>
          <t xml:space="preserve"> </t>
        </is>
      </c>
      <c r="E5" s="6" t="n">
        <v>43931</v>
      </c>
    </row>
    <row r="6">
      <c r="A6" s="4" t="inlineStr">
        <is>
          <t>Gain on divestitures</t>
        </is>
      </c>
      <c r="B6" s="4" t="inlineStr">
        <is>
          <t xml:space="preserve"> </t>
        </is>
      </c>
      <c r="C6" s="6" t="n">
        <v>36516</v>
      </c>
      <c r="D6" s="6" t="n">
        <v>0</v>
      </c>
      <c r="E6" s="4" t="inlineStr">
        <is>
          <t xml:space="preserve"> </t>
        </is>
      </c>
    </row>
    <row r="7">
      <c r="A7" s="4" t="inlineStr">
        <is>
          <t>Disposal Group, Disposed of by Sale, Not Discontinued Operations | Wholesale Business</t>
        </is>
      </c>
      <c r="B7" s="4" t="inlineStr">
        <is>
          <t xml:space="preserve"> </t>
        </is>
      </c>
      <c r="C7" s="4" t="inlineStr">
        <is>
          <t xml:space="preserve"> </t>
        </is>
      </c>
      <c r="D7" s="4" t="inlineStr">
        <is>
          <t xml:space="preserve"> </t>
        </is>
      </c>
      <c r="E7" s="4" t="inlineStr">
        <is>
          <t xml:space="preserve"> </t>
        </is>
      </c>
    </row>
    <row r="8">
      <c r="A8" s="3" t="inlineStr">
        <is>
          <t>Business Divestitures [Line Items]</t>
        </is>
      </c>
      <c r="B8" s="4" t="inlineStr">
        <is>
          <t xml:space="preserve"> </t>
        </is>
      </c>
      <c r="C8" s="4" t="inlineStr">
        <is>
          <t xml:space="preserve"> </t>
        </is>
      </c>
      <c r="D8" s="4" t="inlineStr">
        <is>
          <t xml:space="preserve"> </t>
        </is>
      </c>
      <c r="E8" s="4" t="inlineStr">
        <is>
          <t xml:space="preserve"> </t>
        </is>
      </c>
    </row>
    <row r="9">
      <c r="A9" s="4" t="inlineStr">
        <is>
          <t>Proceeds from sale</t>
        </is>
      </c>
      <c r="B9" s="6" t="n">
        <v>58900</v>
      </c>
      <c r="C9" s="4" t="inlineStr">
        <is>
          <t xml:space="preserve"> </t>
        </is>
      </c>
      <c r="D9" s="4" t="inlineStr">
        <is>
          <t xml:space="preserve"> </t>
        </is>
      </c>
      <c r="E9" s="4" t="inlineStr">
        <is>
          <t xml:space="preserve"> </t>
        </is>
      </c>
    </row>
    <row r="10">
      <c r="A10" s="4" t="inlineStr">
        <is>
          <t>Assets derecognized</t>
        </is>
      </c>
      <c r="B10" s="5" t="n">
        <v>61700</v>
      </c>
      <c r="C10" s="4" t="inlineStr">
        <is>
          <t xml:space="preserve"> </t>
        </is>
      </c>
      <c r="D10" s="4" t="inlineStr">
        <is>
          <t xml:space="preserve"> </t>
        </is>
      </c>
      <c r="E10" s="4" t="inlineStr">
        <is>
          <t xml:space="preserve"> </t>
        </is>
      </c>
    </row>
    <row r="11">
      <c r="A11" s="4" t="inlineStr">
        <is>
          <t>Goodwill derecognized</t>
        </is>
      </c>
      <c r="B11" s="5" t="n">
        <v>9500</v>
      </c>
      <c r="C11" s="4" t="inlineStr">
        <is>
          <t xml:space="preserve"> </t>
        </is>
      </c>
      <c r="D11" s="4" t="inlineStr">
        <is>
          <t xml:space="preserve"> </t>
        </is>
      </c>
      <c r="E11" s="4" t="inlineStr">
        <is>
          <t xml:space="preserve"> </t>
        </is>
      </c>
    </row>
    <row r="12">
      <c r="A12" s="4" t="inlineStr">
        <is>
          <t>Liabilities derecognized</t>
        </is>
      </c>
      <c r="B12" s="5" t="n">
        <v>39900</v>
      </c>
      <c r="C12" s="4" t="inlineStr">
        <is>
          <t xml:space="preserve"> </t>
        </is>
      </c>
      <c r="D12" s="4" t="inlineStr">
        <is>
          <t xml:space="preserve"> </t>
        </is>
      </c>
      <c r="E12" s="4" t="inlineStr">
        <is>
          <t xml:space="preserve"> </t>
        </is>
      </c>
    </row>
    <row r="13">
      <c r="A13" s="4" t="inlineStr">
        <is>
          <t>Gain on divestitures</t>
        </is>
      </c>
      <c r="B13" s="6" t="n">
        <v>364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Additional Information (Details) - USD ($) $ in Thousands</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Total revenues</t>
        </is>
      </c>
      <c r="B4" s="6" t="n">
        <v>380367</v>
      </c>
      <c r="C4" s="6" t="n">
        <v>330446</v>
      </c>
      <c r="D4" s="4" t="inlineStr">
        <is>
          <t xml:space="preserve"> </t>
        </is>
      </c>
    </row>
    <row r="5">
      <c r="A5" s="4" t="inlineStr">
        <is>
          <t>Total assets</t>
        </is>
      </c>
      <c r="B5" s="5" t="n">
        <v>3509993</v>
      </c>
      <c r="C5" s="4" t="inlineStr">
        <is>
          <t xml:space="preserve"> </t>
        </is>
      </c>
      <c r="D5" s="6" t="n">
        <v>3501937</v>
      </c>
    </row>
    <row r="6">
      <c r="A6" s="4" t="inlineStr">
        <is>
          <t>Total liabilities</t>
        </is>
      </c>
      <c r="B6" s="5" t="n">
        <v>2438220</v>
      </c>
      <c r="C6" s="4" t="inlineStr">
        <is>
          <t xml:space="preserve"> </t>
        </is>
      </c>
      <c r="D6" s="5" t="n">
        <v>2483055</v>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revenues</t>
        </is>
      </c>
      <c r="B9" s="5" t="n">
        <v>500</v>
      </c>
      <c r="C9" s="5" t="n">
        <v>400</v>
      </c>
      <c r="D9" s="4" t="inlineStr">
        <is>
          <t xml:space="preserve"> </t>
        </is>
      </c>
    </row>
    <row r="10">
      <c r="A10" s="4" t="inlineStr">
        <is>
          <t>Expenses</t>
        </is>
      </c>
      <c r="B10" s="5" t="n">
        <v>300</v>
      </c>
      <c r="C10" s="6" t="n">
        <v>300</v>
      </c>
      <c r="D10" s="4" t="inlineStr">
        <is>
          <t xml:space="preserve"> </t>
        </is>
      </c>
    </row>
    <row r="11">
      <c r="A11" s="4" t="inlineStr">
        <is>
          <t>Total assets</t>
        </is>
      </c>
      <c r="B11" s="5" t="n">
        <v>2000</v>
      </c>
      <c r="C11" s="4" t="inlineStr">
        <is>
          <t xml:space="preserve"> </t>
        </is>
      </c>
      <c r="D11" s="5" t="n">
        <v>800</v>
      </c>
    </row>
    <row r="12">
      <c r="A12" s="4" t="inlineStr">
        <is>
          <t>Total liabilities</t>
        </is>
      </c>
      <c r="B12" s="6" t="n">
        <v>1200</v>
      </c>
      <c r="C12" s="4" t="inlineStr">
        <is>
          <t xml:space="preserve"> </t>
        </is>
      </c>
      <c r="D12" s="6"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Schedule of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mmissions and fees</t>
        </is>
      </c>
      <c r="B4" s="6" t="n">
        <v>378096</v>
      </c>
      <c r="C4" s="6" t="n">
        <v>329523</v>
      </c>
    </row>
    <row r="5">
      <c r="A5" s="4" t="inlineStr">
        <is>
          <t>Investment income</t>
        </is>
      </c>
      <c r="B5" s="5" t="n">
        <v>2271</v>
      </c>
      <c r="C5" s="5" t="n">
        <v>923</v>
      </c>
    </row>
    <row r="6">
      <c r="A6" s="4" t="inlineStr">
        <is>
          <t>Total revenues</t>
        </is>
      </c>
      <c r="B6" s="5" t="n">
        <v>380367</v>
      </c>
      <c r="C6" s="5" t="n">
        <v>330446</v>
      </c>
    </row>
    <row r="7">
      <c r="A7" s="4" t="inlineStr">
        <is>
          <t>Commission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mmissions and fees</t>
        </is>
      </c>
      <c r="B9" s="5" t="n">
        <v>322375</v>
      </c>
      <c r="C9" s="5" t="n">
        <v>270861</v>
      </c>
    </row>
    <row r="10">
      <c r="A10" s="4" t="inlineStr">
        <is>
          <t>Profit Sharing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mmissions and fees</t>
        </is>
      </c>
      <c r="B12" s="5" t="n">
        <v>20687</v>
      </c>
      <c r="C12" s="5" t="n">
        <v>23162</v>
      </c>
    </row>
    <row r="13">
      <c r="A13" s="4" t="inlineStr">
        <is>
          <t>Consulting and Service Fee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mmissions and fees</t>
        </is>
      </c>
      <c r="B15" s="5" t="n">
        <v>20133</v>
      </c>
      <c r="C15" s="5" t="n">
        <v>16508</v>
      </c>
    </row>
    <row r="16">
      <c r="A16" s="4" t="inlineStr">
        <is>
          <t>Policy Fee and Installment Fee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mmissions and fees</t>
        </is>
      </c>
      <c r="B18" s="5" t="n">
        <v>12608</v>
      </c>
      <c r="C18" s="5" t="n">
        <v>15832</v>
      </c>
    </row>
    <row r="19">
      <c r="A19" s="4" t="inlineStr">
        <is>
          <t>Other Inco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mmissions and fees</t>
        </is>
      </c>
      <c r="B21" s="6" t="n">
        <v>2293</v>
      </c>
      <c r="C21" s="6" t="n">
        <v>31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venue - Additional Information (Details)</t>
        </is>
      </c>
      <c r="B1" s="2" t="inlineStr">
        <is>
          <t>Mar. 31, 2024</t>
        </is>
      </c>
    </row>
    <row r="2">
      <c r="A2" s="3" t="inlineStr">
        <is>
          <t>Revenue from Contract with Customer [Abstract]</t>
        </is>
      </c>
      <c r="B2" s="4" t="inlineStr">
        <is>
          <t xml:space="preserve"> </t>
        </is>
      </c>
    </row>
    <row r="3">
      <c r="A3" s="4" t="inlineStr">
        <is>
          <t>Capitalized contract cost, amortization period</t>
        </is>
      </c>
      <c r="B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Contract Assets and Liabilities (Details) - USD ($) $ in Thousands</t>
        </is>
      </c>
      <c r="B1" s="2" t="inlineStr">
        <is>
          <t>Mar.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415256</v>
      </c>
      <c r="C3" s="6" t="n">
        <v>342692</v>
      </c>
    </row>
    <row r="4">
      <c r="A4" s="4" t="inlineStr">
        <is>
          <t>Contract liabilities</t>
        </is>
      </c>
      <c r="B4" s="6" t="n">
        <v>32969</v>
      </c>
      <c r="C4" s="6" t="n">
        <v>302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Additional Information (Details) $ in Millions</t>
        </is>
      </c>
      <c r="B1" s="2" t="inlineStr">
        <is>
          <t>3 Months Ended</t>
        </is>
      </c>
    </row>
    <row r="2">
      <c r="B2" s="2" t="inlineStr">
        <is>
          <t>Mar. 31, 2024 USD ($)</t>
        </is>
      </c>
    </row>
    <row r="3">
      <c r="A3" s="3" t="inlineStr">
        <is>
          <t>Contract with Customer, Contract Asset, Contract Liability, and Receivable [Abstract]</t>
        </is>
      </c>
      <c r="B3" s="4" t="inlineStr">
        <is>
          <t xml:space="preserve"> </t>
        </is>
      </c>
    </row>
    <row r="4">
      <c r="A4" s="4" t="inlineStr">
        <is>
          <t>Revenue recognized in current year related to contract liabilities at end of prior year</t>
        </is>
      </c>
      <c r="B4" s="9" t="n">
        <v>2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ommissions and fees</t>
        </is>
      </c>
      <c r="B4" s="6" t="n">
        <v>378096</v>
      </c>
      <c r="C4" s="6" t="n">
        <v>329523</v>
      </c>
    </row>
    <row r="5">
      <c r="A5" s="4" t="inlineStr">
        <is>
          <t>Investment income</t>
        </is>
      </c>
      <c r="B5" s="5" t="n">
        <v>2271</v>
      </c>
      <c r="C5" s="5" t="n">
        <v>923</v>
      </c>
    </row>
    <row r="6">
      <c r="A6" s="4" t="inlineStr">
        <is>
          <t>Total revenues</t>
        </is>
      </c>
      <c r="B6" s="5" t="n">
        <v>380367</v>
      </c>
      <c r="C6" s="5" t="n">
        <v>330446</v>
      </c>
    </row>
    <row r="7">
      <c r="A7" s="3" t="inlineStr">
        <is>
          <t>Operating expenses:</t>
        </is>
      </c>
      <c r="B7" s="4" t="inlineStr">
        <is>
          <t xml:space="preserve"> </t>
        </is>
      </c>
      <c r="C7" s="4" t="inlineStr">
        <is>
          <t xml:space="preserve"> </t>
        </is>
      </c>
    </row>
    <row r="8">
      <c r="A8" s="4" t="inlineStr">
        <is>
          <t>Commissions, employee compensation and benefits</t>
        </is>
      </c>
      <c r="B8" s="5" t="n">
        <v>262092</v>
      </c>
      <c r="C8" s="5" t="n">
        <v>230954</v>
      </c>
    </row>
    <row r="9">
      <c r="A9" s="4" t="inlineStr">
        <is>
          <t>Other operating expenses</t>
        </is>
      </c>
      <c r="B9" s="5" t="n">
        <v>45795</v>
      </c>
      <c r="C9" s="5" t="n">
        <v>46604</v>
      </c>
    </row>
    <row r="10">
      <c r="A10" s="4" t="inlineStr">
        <is>
          <t>Amortization expense</t>
        </is>
      </c>
      <c r="B10" s="5" t="n">
        <v>24041</v>
      </c>
      <c r="C10" s="5" t="n">
        <v>23163</v>
      </c>
    </row>
    <row r="11">
      <c r="A11" s="4" t="inlineStr">
        <is>
          <t>Change in fair value of contingent consideration</t>
        </is>
      </c>
      <c r="B11" s="5" t="n">
        <v>12676</v>
      </c>
      <c r="C11" s="5" t="n">
        <v>24758</v>
      </c>
    </row>
    <row r="12">
      <c r="A12" s="4" t="inlineStr">
        <is>
          <t>Depreciation expense</t>
        </is>
      </c>
      <c r="B12" s="5" t="n">
        <v>1505</v>
      </c>
      <c r="C12" s="5" t="n">
        <v>1348</v>
      </c>
    </row>
    <row r="13">
      <c r="A13" s="4" t="inlineStr">
        <is>
          <t>Total operating expenses</t>
        </is>
      </c>
      <c r="B13" s="5" t="n">
        <v>346109</v>
      </c>
      <c r="C13" s="5" t="n">
        <v>326827</v>
      </c>
    </row>
    <row r="14">
      <c r="A14" s="4" t="inlineStr">
        <is>
          <t>Operating income</t>
        </is>
      </c>
      <c r="B14" s="5" t="n">
        <v>34258</v>
      </c>
      <c r="C14" s="5" t="n">
        <v>3619</v>
      </c>
    </row>
    <row r="15">
      <c r="A15" s="3" t="inlineStr">
        <is>
          <t>Other income (expense):</t>
        </is>
      </c>
      <c r="B15" s="4" t="inlineStr">
        <is>
          <t xml:space="preserve"> </t>
        </is>
      </c>
      <c r="C15" s="4" t="inlineStr">
        <is>
          <t xml:space="preserve"> </t>
        </is>
      </c>
    </row>
    <row r="16">
      <c r="A16" s="4" t="inlineStr">
        <is>
          <t>Interest expense, net</t>
        </is>
      </c>
      <c r="B16" s="5" t="n">
        <v>-31545</v>
      </c>
      <c r="C16" s="5" t="n">
        <v>-27884</v>
      </c>
    </row>
    <row r="17">
      <c r="A17" s="4" t="inlineStr">
        <is>
          <t>Gain on divestitures</t>
        </is>
      </c>
      <c r="B17" s="5" t="n">
        <v>36516</v>
      </c>
      <c r="C17" s="5" t="n">
        <v>0</v>
      </c>
    </row>
    <row r="18">
      <c r="A18" s="4" t="inlineStr">
        <is>
          <t>Other income (expense), net</t>
        </is>
      </c>
      <c r="B18" s="5" t="n">
        <v>538</v>
      </c>
      <c r="C18" s="5" t="n">
        <v>-1511</v>
      </c>
    </row>
    <row r="19">
      <c r="A19" s="4" t="inlineStr">
        <is>
          <t>Total other income (expense), net</t>
        </is>
      </c>
      <c r="B19" s="5" t="n">
        <v>5509</v>
      </c>
      <c r="C19" s="5" t="n">
        <v>-29395</v>
      </c>
    </row>
    <row r="20">
      <c r="A20" s="4" t="inlineStr">
        <is>
          <t>Income (loss) before income taxes</t>
        </is>
      </c>
      <c r="B20" s="5" t="n">
        <v>39767</v>
      </c>
      <c r="C20" s="5" t="n">
        <v>-25776</v>
      </c>
    </row>
    <row r="21">
      <c r="A21" s="4" t="inlineStr">
        <is>
          <t>Income tax expense</t>
        </is>
      </c>
      <c r="B21" s="5" t="n">
        <v>667</v>
      </c>
      <c r="C21" s="5" t="n">
        <v>78</v>
      </c>
    </row>
    <row r="22">
      <c r="A22" s="4" t="inlineStr">
        <is>
          <t>Net income (loss)</t>
        </is>
      </c>
      <c r="B22" s="5" t="n">
        <v>39100</v>
      </c>
      <c r="C22" s="5" t="n">
        <v>-25854</v>
      </c>
    </row>
    <row r="23">
      <c r="A23" s="4" t="inlineStr">
        <is>
          <t>Less: net income (loss) attributable to noncontrolling interests</t>
        </is>
      </c>
      <c r="B23" s="5" t="n">
        <v>17522</v>
      </c>
      <c r="C23" s="5" t="n">
        <v>-11722</v>
      </c>
    </row>
    <row r="24">
      <c r="A24" s="4" t="inlineStr">
        <is>
          <t>Net income (loss) attributable to Baldwin</t>
        </is>
      </c>
      <c r="B24" s="5" t="n">
        <v>21578</v>
      </c>
      <c r="C24" s="5" t="n">
        <v>-14132</v>
      </c>
    </row>
    <row r="25">
      <c r="A25" s="4" t="inlineStr">
        <is>
          <t>Comprehensive income (loss)</t>
        </is>
      </c>
      <c r="B25" s="5" t="n">
        <v>39100</v>
      </c>
      <c r="C25" s="5" t="n">
        <v>-25854</v>
      </c>
    </row>
    <row r="26">
      <c r="A26" s="4" t="inlineStr">
        <is>
          <t>Comprehensive income (loss) attributable to noncontrolling interests</t>
        </is>
      </c>
      <c r="B26" s="5" t="n">
        <v>17522</v>
      </c>
      <c r="C26" s="5" t="n">
        <v>-11722</v>
      </c>
    </row>
    <row r="27">
      <c r="A27" s="4" t="inlineStr">
        <is>
          <t>Comprehensive income (loss) attributable to Baldwin</t>
        </is>
      </c>
      <c r="B27" s="6" t="n">
        <v>21578</v>
      </c>
      <c r="C27" s="6" t="n">
        <v>-14132</v>
      </c>
    </row>
    <row r="28">
      <c r="A28" s="4" t="inlineStr">
        <is>
          <t>Basic earnings (loss) per share</t>
        </is>
      </c>
      <c r="B28" s="7" t="n">
        <v>0.35</v>
      </c>
      <c r="C28" s="7" t="n">
        <v>-0.24</v>
      </c>
    </row>
    <row r="29">
      <c r="A29" s="4" t="inlineStr">
        <is>
          <t>Diluted earnings (loss) per share</t>
        </is>
      </c>
      <c r="B29" s="7" t="n">
        <v>0.33</v>
      </c>
      <c r="C29" s="7" t="n">
        <v>-0.24</v>
      </c>
    </row>
    <row r="30">
      <c r="A30" s="4" t="inlineStr">
        <is>
          <t>Weighted-average shares of Class A common stock outstanding - basic</t>
        </is>
      </c>
      <c r="B30" s="5" t="n">
        <v>61856147</v>
      </c>
      <c r="C30" s="5" t="n">
        <v>58711798</v>
      </c>
    </row>
    <row r="31">
      <c r="A31" s="4" t="inlineStr">
        <is>
          <t>Weighted-average shares of Class A common stock outstanding - diluted</t>
        </is>
      </c>
      <c r="B31" s="5" t="n">
        <v>65314248</v>
      </c>
      <c r="C31" s="5" t="n">
        <v>58711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Deferred Commission Expense - Additional Information (Details)</t>
        </is>
      </c>
      <c r="B1" s="2" t="inlineStr">
        <is>
          <t>Mar. 31, 2024</t>
        </is>
      </c>
    </row>
    <row r="2">
      <c r="A2" s="3" t="inlineStr">
        <is>
          <t>Deferred Costs, Capitalized, Prepaid, and Other Assets Disclosure [Abstract]</t>
        </is>
      </c>
      <c r="B2" s="4" t="inlineStr">
        <is>
          <t xml:space="preserve"> </t>
        </is>
      </c>
    </row>
    <row r="3">
      <c r="A3" s="4" t="inlineStr">
        <is>
          <t>Capitalized contract cost, amortization period</t>
        </is>
      </c>
      <c r="B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mission Expense - Rollforward of Deferred Commission Expense (Details) - USD ($) $ in Thousands</t>
        </is>
      </c>
      <c r="B1" s="2" t="inlineStr">
        <is>
          <t>3 Months Ended</t>
        </is>
      </c>
    </row>
    <row r="2">
      <c r="B2" s="2" t="inlineStr">
        <is>
          <t>Mar. 31, 2024</t>
        </is>
      </c>
      <c r="C2" s="2" t="inlineStr">
        <is>
          <t>Mar. 31, 2023</t>
        </is>
      </c>
    </row>
    <row r="3">
      <c r="A3" s="3" t="inlineStr">
        <is>
          <t>Schedule of Deferred Commission Expense [Roll Forward]</t>
        </is>
      </c>
      <c r="B3" s="4" t="inlineStr">
        <is>
          <t xml:space="preserve"> </t>
        </is>
      </c>
      <c r="C3" s="4" t="inlineStr">
        <is>
          <t xml:space="preserve"> </t>
        </is>
      </c>
    </row>
    <row r="4">
      <c r="A4" s="4" t="inlineStr">
        <is>
          <t>Balance at beginning of period</t>
        </is>
      </c>
      <c r="B4" s="6" t="n">
        <v>26205</v>
      </c>
      <c r="C4" s="6" t="n">
        <v>21669</v>
      </c>
    </row>
    <row r="5">
      <c r="A5" s="4" t="inlineStr">
        <is>
          <t>Costs capitalized</t>
        </is>
      </c>
      <c r="B5" s="5" t="n">
        <v>3928</v>
      </c>
      <c r="C5" s="5" t="n">
        <v>3372</v>
      </c>
    </row>
    <row r="6">
      <c r="A6" s="4" t="inlineStr">
        <is>
          <t>Amortization</t>
        </is>
      </c>
      <c r="B6" s="5" t="n">
        <v>-2115</v>
      </c>
      <c r="C6" s="5" t="n">
        <v>-1597</v>
      </c>
    </row>
    <row r="7">
      <c r="A7" s="4" t="inlineStr">
        <is>
          <t>Balance at end of period</t>
        </is>
      </c>
      <c r="B7" s="6" t="n">
        <v>28018</v>
      </c>
      <c r="C7" s="6" t="n">
        <v>234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40491</v>
      </c>
      <c r="C3" s="6" t="n">
        <v>53728</v>
      </c>
    </row>
    <row r="4">
      <c r="A4" s="4" t="inlineStr">
        <is>
          <t>Contract liabilities</t>
        </is>
      </c>
      <c r="B4" s="5" t="n">
        <v>32969</v>
      </c>
      <c r="C4" s="5" t="n">
        <v>30281</v>
      </c>
    </row>
    <row r="5">
      <c r="A5" s="4" t="inlineStr">
        <is>
          <t>Current portion of operating lease liabilities</t>
        </is>
      </c>
      <c r="B5" s="5" t="n">
        <v>17314</v>
      </c>
      <c r="C5" s="5" t="n">
        <v>16704</v>
      </c>
    </row>
    <row r="6">
      <c r="A6" s="4" t="inlineStr">
        <is>
          <t>Accrued expenses</t>
        </is>
      </c>
      <c r="B6" s="5" t="n">
        <v>12971</v>
      </c>
      <c r="C6" s="5" t="n">
        <v>23274</v>
      </c>
    </row>
    <row r="7">
      <c r="A7" s="4" t="inlineStr">
        <is>
          <t>Current portion of long-term debt</t>
        </is>
      </c>
      <c r="B7" s="5" t="n">
        <v>10243</v>
      </c>
      <c r="C7" s="5" t="n">
        <v>10243</v>
      </c>
    </row>
    <row r="8">
      <c r="A8" s="4" t="inlineStr">
        <is>
          <t>Colleague earnout incentives(1)</t>
        </is>
      </c>
      <c r="B8" s="5" t="n">
        <v>6629</v>
      </c>
      <c r="C8" s="5" t="n">
        <v>8020</v>
      </c>
    </row>
    <row r="9">
      <c r="A9" s="4" t="inlineStr">
        <is>
          <t>Other</t>
        </is>
      </c>
      <c r="B9" s="5" t="n">
        <v>11617</v>
      </c>
      <c r="C9" s="5" t="n">
        <v>10704</v>
      </c>
    </row>
    <row r="10">
      <c r="A10" s="4" t="inlineStr">
        <is>
          <t>Accrued expenses and other current liabilities</t>
        </is>
      </c>
      <c r="B10" s="6" t="n">
        <v>132234</v>
      </c>
      <c r="C10" s="6" t="n">
        <v>1529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 width="14" customWidth="1" min="5" max="5"/>
  </cols>
  <sheetData>
    <row r="1">
      <c r="A1" s="1" t="inlineStr">
        <is>
          <t>Long-term Debt - Additional Information (Details) - USD ($)</t>
        </is>
      </c>
      <c r="C1" s="2" t="inlineStr">
        <is>
          <t>3 Months Ended</t>
        </is>
      </c>
    </row>
    <row r="2">
      <c r="B2" s="2" t="inlineStr">
        <is>
          <t>Mar. 31, 2024</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interest rate caps</t>
        </is>
      </c>
      <c r="B4" s="4" t="inlineStr">
        <is>
          <t xml:space="preserve"> </t>
        </is>
      </c>
      <c r="C4" s="6" t="n">
        <v>-26000</v>
      </c>
      <c r="D4" s="6" t="n">
        <v>-1407000</v>
      </c>
      <c r="E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caps aggregate fair value</t>
        </is>
      </c>
      <c r="B7" s="6" t="n">
        <v>200000</v>
      </c>
      <c r="C7" s="5" t="n">
        <v>200000</v>
      </c>
      <c r="D7" s="4" t="inlineStr">
        <is>
          <t xml:space="preserve"> </t>
        </is>
      </c>
      <c r="E7" s="6" t="n">
        <v>2600000</v>
      </c>
    </row>
    <row r="8">
      <c r="A8" s="4" t="inlineStr">
        <is>
          <t>Gain (loss) on interest rate caps</t>
        </is>
      </c>
      <c r="B8" s="4" t="inlineStr">
        <is>
          <t xml:space="preserve"> </t>
        </is>
      </c>
      <c r="C8" s="5" t="n">
        <v>-100000</v>
      </c>
      <c r="D8" s="6" t="n">
        <v>-1400000</v>
      </c>
      <c r="E8" s="4" t="inlineStr">
        <is>
          <t xml:space="preserve"> </t>
        </is>
      </c>
    </row>
    <row r="9">
      <c r="A9" s="4" t="inlineStr">
        <is>
          <t>Credit Agreement, As Amended Through Amendment No. 7 September 2023 | JPMorgan Chase Bank, N.A.</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amount</t>
        </is>
      </c>
      <c r="B11" s="5" t="n">
        <v>1620000000</v>
      </c>
      <c r="C11" s="5" t="n">
        <v>1620000000</v>
      </c>
      <c r="D11" s="4" t="inlineStr">
        <is>
          <t xml:space="preserve"> </t>
        </is>
      </c>
      <c r="E11" s="4" t="inlineStr">
        <is>
          <t xml:space="preserve"> </t>
        </is>
      </c>
    </row>
    <row r="12">
      <c r="A12" s="4" t="inlineStr">
        <is>
          <t>Credit Agreement, As Amended Through Amendment No. 7 September 2023 | Revolving Credit Facility | JPMorgan Chase Bank, N.A.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amount</t>
        </is>
      </c>
      <c r="B14" s="6" t="n">
        <v>600000000</v>
      </c>
      <c r="C14" s="5" t="n">
        <v>600000000</v>
      </c>
      <c r="D14" s="4" t="inlineStr">
        <is>
          <t xml:space="preserve"> </t>
        </is>
      </c>
      <c r="E14" s="4" t="inlineStr">
        <is>
          <t xml:space="preserve"> </t>
        </is>
      </c>
    </row>
    <row r="15">
      <c r="A15" s="4" t="inlineStr">
        <is>
          <t>Variable rate basis</t>
        </is>
      </c>
      <c r="B15" s="4" t="inlineStr">
        <is>
          <t>SOFR</t>
        </is>
      </c>
      <c r="C15" s="4" t="inlineStr">
        <is>
          <t xml:space="preserve"> </t>
        </is>
      </c>
      <c r="D15" s="4" t="inlineStr">
        <is>
          <t xml:space="preserve"> </t>
        </is>
      </c>
      <c r="E15" s="4" t="inlineStr">
        <is>
          <t xml:space="preserve"> </t>
        </is>
      </c>
    </row>
    <row r="16">
      <c r="A16" s="4" t="inlineStr">
        <is>
          <t>Outstanding borrowings on Revolving Facility</t>
        </is>
      </c>
      <c r="B16" s="6" t="n">
        <v>334000000</v>
      </c>
      <c r="C16" s="5" t="n">
        <v>334000000</v>
      </c>
      <c r="D16" s="4" t="inlineStr">
        <is>
          <t xml:space="preserve"> </t>
        </is>
      </c>
      <c r="E16" s="4" t="inlineStr">
        <is>
          <t xml:space="preserve"> </t>
        </is>
      </c>
    </row>
    <row r="17">
      <c r="A17" s="4" t="inlineStr">
        <is>
          <t>Interest rate, end of period</t>
        </is>
      </c>
      <c r="B17" s="10" t="n">
        <v>0.08500000000000001</v>
      </c>
      <c r="C17" s="4" t="inlineStr">
        <is>
          <t xml:space="preserve"> </t>
        </is>
      </c>
      <c r="D17" s="4" t="inlineStr">
        <is>
          <t xml:space="preserve"> </t>
        </is>
      </c>
      <c r="E17" s="4" t="inlineStr">
        <is>
          <t xml:space="preserve"> </t>
        </is>
      </c>
    </row>
    <row r="18">
      <c r="A18" s="4" t="inlineStr">
        <is>
          <t>Commitment fee</t>
        </is>
      </c>
      <c r="B18" s="10" t="n">
        <v>0.004</v>
      </c>
      <c r="C18" s="4" t="inlineStr">
        <is>
          <t xml:space="preserve"> </t>
        </is>
      </c>
      <c r="D18" s="4" t="inlineStr">
        <is>
          <t xml:space="preserve"> </t>
        </is>
      </c>
      <c r="E18" s="4" t="inlineStr">
        <is>
          <t xml:space="preserve"> </t>
        </is>
      </c>
    </row>
    <row r="19">
      <c r="A19" s="4" t="inlineStr">
        <is>
          <t>Credit Agreement, As Amended Through Amendment No. 7 September 2023 | Revolving Credit Facility | SOFR | JPMorgan Chase Bank, N.A. | Line of Credit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0" t="n">
        <v>0.021</v>
      </c>
      <c r="C21" s="4" t="inlineStr">
        <is>
          <t xml:space="preserve"> </t>
        </is>
      </c>
      <c r="D21" s="4" t="inlineStr">
        <is>
          <t xml:space="preserve"> </t>
        </is>
      </c>
      <c r="E21" s="4" t="inlineStr">
        <is>
          <t xml:space="preserve"> </t>
        </is>
      </c>
    </row>
    <row r="22">
      <c r="A22" s="4" t="inlineStr">
        <is>
          <t>Credit Agreement, As Amended Through Amendment No. 7 September 2023 | Revolving Credit Facility | SOFR | JPMorgan Chase Bank, N.A. | Line of Credit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0" t="n">
        <v>0.031</v>
      </c>
      <c r="C24" s="4" t="inlineStr">
        <is>
          <t xml:space="preserve"> </t>
        </is>
      </c>
      <c r="D24" s="4" t="inlineStr">
        <is>
          <t xml:space="preserve"> </t>
        </is>
      </c>
      <c r="E24" s="4" t="inlineStr">
        <is>
          <t xml:space="preserve"> </t>
        </is>
      </c>
    </row>
    <row r="25">
      <c r="A25" s="4" t="inlineStr">
        <is>
          <t>Credit Agreement, As Amended Through Amendment No. 7 September 2023 | Secured Debt | JPMorgan Chase Bank, N.A. | Medium-term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amount</t>
        </is>
      </c>
      <c r="B27" s="6" t="n">
        <v>1020000000</v>
      </c>
      <c r="C27" s="5" t="n">
        <v>1020000000</v>
      </c>
      <c r="D27" s="4" t="inlineStr">
        <is>
          <t xml:space="preserve"> </t>
        </is>
      </c>
      <c r="E27" s="4" t="inlineStr">
        <is>
          <t xml:space="preserve"> </t>
        </is>
      </c>
    </row>
    <row r="28">
      <c r="A28" s="4" t="inlineStr">
        <is>
          <t>Variable rate basis</t>
        </is>
      </c>
      <c r="B28" s="4" t="inlineStr">
        <is>
          <t>SOFR</t>
        </is>
      </c>
      <c r="C28" s="4" t="inlineStr">
        <is>
          <t xml:space="preserve"> </t>
        </is>
      </c>
      <c r="D28" s="4" t="inlineStr">
        <is>
          <t xml:space="preserve"> </t>
        </is>
      </c>
      <c r="E28" s="4" t="inlineStr">
        <is>
          <t xml:space="preserve"> </t>
        </is>
      </c>
    </row>
    <row r="29">
      <c r="A29" s="4" t="inlineStr">
        <is>
          <t>Outstanding borrowings on Term Loan B</t>
        </is>
      </c>
      <c r="B29" s="6" t="n">
        <v>996200000</v>
      </c>
      <c r="C29" s="6" t="n">
        <v>996200000</v>
      </c>
      <c r="D29" s="4" t="inlineStr">
        <is>
          <t xml:space="preserve"> </t>
        </is>
      </c>
      <c r="E29" s="4" t="inlineStr">
        <is>
          <t xml:space="preserve"> </t>
        </is>
      </c>
    </row>
    <row r="30">
      <c r="A30" s="4" t="inlineStr">
        <is>
          <t>Interest rate, end of period</t>
        </is>
      </c>
      <c r="B30" s="10" t="n">
        <v>0.08939999999999999</v>
      </c>
      <c r="C30" s="4" t="inlineStr">
        <is>
          <t xml:space="preserve"> </t>
        </is>
      </c>
      <c r="D30" s="4" t="inlineStr">
        <is>
          <t xml:space="preserve"> </t>
        </is>
      </c>
      <c r="E30" s="4" t="inlineStr">
        <is>
          <t xml:space="preserve"> </t>
        </is>
      </c>
    </row>
    <row r="31">
      <c r="A31" s="4" t="inlineStr">
        <is>
          <t>Credit Agreement, As Amended Through Amendment No. 7 September 2023 | Secured Debt | SOFR | JPMorgan Chase Bank, N.A. | Medium-term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10" t="n">
        <v>0.035</v>
      </c>
      <c r="C33" s="4" t="inlineStr">
        <is>
          <t xml:space="preserve"> </t>
        </is>
      </c>
      <c r="D33" s="4" t="inlineStr">
        <is>
          <t xml:space="preserve"> </t>
        </is>
      </c>
      <c r="E33" s="4" t="inlineStr">
        <is>
          <t xml:space="preserve"> </t>
        </is>
      </c>
    </row>
    <row r="34">
      <c r="A34" s="4" t="inlineStr">
        <is>
          <t>Variable rate floor</t>
        </is>
      </c>
      <c r="B34" s="10" t="n">
        <v>0.005</v>
      </c>
      <c r="C34" s="4" t="inlineStr">
        <is>
          <t xml:space="preserve"> </t>
        </is>
      </c>
      <c r="D34" s="4" t="inlineStr">
        <is>
          <t xml:space="preserve"> </t>
        </is>
      </c>
      <c r="E34" s="4" t="inlineStr">
        <is>
          <t xml:space="preserve"> </t>
        </is>
      </c>
    </row>
    <row r="35">
      <c r="A35" s="4" t="inlineStr">
        <is>
          <t>Credit Agreement, As Amended Through Amendment No. 7 September 2023 | Secured Debt | SOFR | JPMorgan Chase Bank, N.A. | Medium-term Notes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redit spread adjustment</t>
        </is>
      </c>
      <c r="B37" s="10" t="n">
        <v>0.0011</v>
      </c>
      <c r="C37" s="4" t="inlineStr">
        <is>
          <t xml:space="preserve"> </t>
        </is>
      </c>
      <c r="D37" s="4" t="inlineStr">
        <is>
          <t xml:space="preserve"> </t>
        </is>
      </c>
      <c r="E37" s="4" t="inlineStr">
        <is>
          <t xml:space="preserve"> </t>
        </is>
      </c>
    </row>
    <row r="38">
      <c r="A38" s="4" t="inlineStr">
        <is>
          <t>Credit Agreement, As Amended Through Amendment No. 7 September 2023 | Secured Debt | SOFR | JPMorgan Chase Bank, N.A. | Medium-term Notes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redit spread adjustment</t>
        </is>
      </c>
      <c r="B40" s="10" t="n">
        <v>0.0043</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t>
        </is>
      </c>
      <c r="B4" s="6" t="n">
        <v>14909</v>
      </c>
      <c r="C4" s="4" t="inlineStr">
        <is>
          <t xml:space="preserve"> </t>
        </is>
      </c>
      <c r="D4" s="6" t="n">
        <v>12730</v>
      </c>
    </row>
    <row r="5">
      <c r="A5" s="4" t="inlineStr">
        <is>
          <t>Related party notes payable</t>
        </is>
      </c>
      <c r="B5" s="5" t="n">
        <v>5691</v>
      </c>
      <c r="C5" s="4" t="inlineStr">
        <is>
          <t xml:space="preserve"> </t>
        </is>
      </c>
      <c r="D5" s="5" t="n">
        <v>1525</v>
      </c>
    </row>
    <row r="6">
      <c r="A6" s="4" t="inlineStr">
        <is>
          <t>Commissions and fees</t>
        </is>
      </c>
      <c r="B6" s="5" t="n">
        <v>378096</v>
      </c>
      <c r="C6" s="6" t="n">
        <v>329523</v>
      </c>
      <c r="D6" s="4" t="inlineStr">
        <is>
          <t xml:space="preserve"> </t>
        </is>
      </c>
    </row>
    <row r="7">
      <c r="A7" s="4" t="inlineStr">
        <is>
          <t>Right-of-use assets</t>
        </is>
      </c>
      <c r="B7" s="5" t="n">
        <v>83461</v>
      </c>
      <c r="C7" s="4" t="inlineStr">
        <is>
          <t xml:space="preserve"> </t>
        </is>
      </c>
      <c r="D7" s="5" t="n">
        <v>85473</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ies</t>
        </is>
      </c>
      <c r="B10" s="5" t="n">
        <v>800</v>
      </c>
      <c r="C10" s="4" t="inlineStr">
        <is>
          <t xml:space="preserve"> </t>
        </is>
      </c>
      <c r="D10" s="5" t="n">
        <v>1500</v>
      </c>
    </row>
    <row r="11">
      <c r="A11" s="4" t="inlineStr">
        <is>
          <t>Producer commissions received</t>
        </is>
      </c>
      <c r="B11" s="5" t="n">
        <v>100</v>
      </c>
      <c r="C11" s="5" t="n">
        <v>100</v>
      </c>
      <c r="D11" s="4" t="inlineStr">
        <is>
          <t xml:space="preserve"> </t>
        </is>
      </c>
    </row>
    <row r="12">
      <c r="A12" s="4" t="inlineStr">
        <is>
          <t>Related Party | The Villag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nt expense</t>
        </is>
      </c>
      <c r="B14" s="5" t="n">
        <v>100</v>
      </c>
      <c r="C14" s="5" t="n">
        <v>100</v>
      </c>
      <c r="D14" s="4" t="inlineStr">
        <is>
          <t xml:space="preserve"> </t>
        </is>
      </c>
    </row>
    <row r="15">
      <c r="A15" s="4" t="inlineStr">
        <is>
          <t>Right-of-use assets</t>
        </is>
      </c>
      <c r="B15" s="5" t="n">
        <v>1300</v>
      </c>
      <c r="C15" s="4" t="inlineStr">
        <is>
          <t xml:space="preserve"> </t>
        </is>
      </c>
      <c r="D15" s="5" t="n">
        <v>1400</v>
      </c>
    </row>
    <row r="16">
      <c r="A16" s="4" t="inlineStr">
        <is>
          <t>Operating lease liabilities</t>
        </is>
      </c>
      <c r="B16" s="5" t="n">
        <v>1300</v>
      </c>
      <c r="C16" s="4" t="inlineStr">
        <is>
          <t xml:space="preserve"> </t>
        </is>
      </c>
      <c r="D16" s="5" t="n">
        <v>1400</v>
      </c>
    </row>
    <row r="17">
      <c r="A17" s="4" t="inlineStr">
        <is>
          <t>Related Party | The Villages | Broker Servic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mmissions and fees</t>
        </is>
      </c>
      <c r="B19" s="5" t="n">
        <v>1800</v>
      </c>
      <c r="C19" s="5" t="n">
        <v>1500</v>
      </c>
      <c r="D19" s="4" t="inlineStr">
        <is>
          <t xml:space="preserve"> </t>
        </is>
      </c>
    </row>
    <row r="20">
      <c r="A20" s="4" t="inlineStr">
        <is>
          <t>Related Party | Entities In Which A Member Of Our Board of Directors Has A Material Interest | Broker Servic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mmissions and fees</t>
        </is>
      </c>
      <c r="B22" s="4" t="inlineStr">
        <is>
          <t xml:space="preserve"> </t>
        </is>
      </c>
      <c r="C22" s="5" t="n">
        <v>100</v>
      </c>
      <c r="D22" s="4" t="inlineStr">
        <is>
          <t xml:space="preserve"> </t>
        </is>
      </c>
    </row>
    <row r="23">
      <c r="A23" s="4" t="inlineStr">
        <is>
          <t>Related Party | Other Parties, Excluding Holding Company of the Villages, In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nt expense</t>
        </is>
      </c>
      <c r="B25" s="5" t="n">
        <v>900</v>
      </c>
      <c r="C25" s="6" t="n">
        <v>1000</v>
      </c>
      <c r="D25" s="4" t="inlineStr">
        <is>
          <t xml:space="preserve"> </t>
        </is>
      </c>
    </row>
    <row r="26">
      <c r="A26" s="4" t="inlineStr">
        <is>
          <t>Right-of-use assets</t>
        </is>
      </c>
      <c r="B26" s="5" t="n">
        <v>12200</v>
      </c>
      <c r="C26" s="4" t="inlineStr">
        <is>
          <t xml:space="preserve"> </t>
        </is>
      </c>
      <c r="D26" s="5" t="n">
        <v>12900</v>
      </c>
    </row>
    <row r="27">
      <c r="A27" s="4" t="inlineStr">
        <is>
          <t>Operating lease liabilities</t>
        </is>
      </c>
      <c r="B27" s="5" t="n">
        <v>12700</v>
      </c>
      <c r="C27" s="4" t="inlineStr">
        <is>
          <t xml:space="preserve"> </t>
        </is>
      </c>
      <c r="D27" s="5" t="n">
        <v>13400</v>
      </c>
    </row>
    <row r="28">
      <c r="A28" s="4" t="inlineStr">
        <is>
          <t>Related Party | Emerald Ba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vestment in related party</t>
        </is>
      </c>
      <c r="B30" s="6" t="n">
        <v>2400</v>
      </c>
      <c r="C30" s="4" t="inlineStr">
        <is>
          <t xml:space="preserve"> </t>
        </is>
      </c>
      <c r="D30" s="4" t="inlineStr">
        <is>
          <t xml:space="preserve"> </t>
        </is>
      </c>
    </row>
    <row r="31">
      <c r="A31" s="4" t="inlineStr">
        <is>
          <t>Related Party | Emerald Bay | Loan Made To Emerald Ba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Due from related parties</t>
        </is>
      </c>
      <c r="B33" s="4" t="inlineStr">
        <is>
          <t xml:space="preserve"> </t>
        </is>
      </c>
      <c r="C33" s="4" t="inlineStr">
        <is>
          <t xml:space="preserve"> </t>
        </is>
      </c>
      <c r="D33" s="6" t="n">
        <v>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Fair value of awards that vested in period</t>
        </is>
      </c>
      <c r="B4" s="9" t="n">
        <v>16.9</v>
      </c>
      <c r="C4" s="9" t="n">
        <v>13.7</v>
      </c>
    </row>
    <row r="5">
      <c r="A5" s="4" t="inlineStr">
        <is>
          <t>Share-based compensation expense</t>
        </is>
      </c>
      <c r="B5" s="9" t="n">
        <v>14.1</v>
      </c>
      <c r="C5" s="9" t="n">
        <v>13.3</v>
      </c>
    </row>
    <row r="6">
      <c r="A6" s="4" t="inlineStr">
        <is>
          <t>Omnibus Incentive Plan | Common Class A</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awards authorized by Plan (in shares)</t>
        </is>
      </c>
      <c r="B8" s="5" t="n">
        <v>10793035</v>
      </c>
      <c r="C8" s="4" t="inlineStr">
        <is>
          <t xml:space="preserve"> </t>
        </is>
      </c>
    </row>
    <row r="9">
      <c r="A9" s="4" t="inlineStr">
        <is>
          <t>Inducement Plan | Common Class A</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awards authorized by Plan (in shares)</t>
        </is>
      </c>
      <c r="B11" s="5" t="n">
        <v>3000000</v>
      </c>
      <c r="C11" s="4" t="inlineStr">
        <is>
          <t xml:space="preserve"> </t>
        </is>
      </c>
    </row>
    <row r="12">
      <c r="A12" s="4" t="inlineStr">
        <is>
          <t>PSUs | Cliff Vesting | The Pla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3 years</t>
        </is>
      </c>
      <c r="C14" s="4" t="inlineStr">
        <is>
          <t xml:space="preserve"> </t>
        </is>
      </c>
    </row>
    <row r="15">
      <c r="A15" s="4" t="inlineStr">
        <is>
          <t>RSAs | Cliff Vesting | Minimum | The Pla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3 years</t>
        </is>
      </c>
      <c r="C17" s="4" t="inlineStr">
        <is>
          <t xml:space="preserve"> </t>
        </is>
      </c>
    </row>
    <row r="18">
      <c r="A18" s="4" t="inlineStr">
        <is>
          <t>RSAs | Cliff Vesting | Maximum | The Pla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4 years</t>
        </is>
      </c>
      <c r="C20" s="4" t="inlineStr">
        <is>
          <t xml:space="preserve"> </t>
        </is>
      </c>
    </row>
    <row r="21">
      <c r="A21" s="4" t="inlineStr">
        <is>
          <t>RSAs | Ratable Vesting | Minimum | The Pla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3 years</t>
        </is>
      </c>
      <c r="C23" s="4" t="inlineStr">
        <is>
          <t xml:space="preserve"> </t>
        </is>
      </c>
    </row>
    <row r="24">
      <c r="A24" s="4" t="inlineStr">
        <is>
          <t>RSAs | Ratable Vesting | Maximum | The Plan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vesting period</t>
        </is>
      </c>
      <c r="B26" s="4" t="inlineStr">
        <is>
          <t>5 years</t>
        </is>
      </c>
      <c r="C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ctivity of Non-vested Awards under Omnibus Plan (Details)</t>
        </is>
      </c>
      <c r="B1" s="2" t="inlineStr">
        <is>
          <t>3 Months Ended</t>
        </is>
      </c>
    </row>
    <row r="2">
      <c r="B2" s="2" t="inlineStr">
        <is>
          <t>Mar. 31, 2024 $ / shares shares</t>
        </is>
      </c>
    </row>
    <row r="3">
      <c r="A3" s="3" t="inlineStr">
        <is>
          <t>Shares</t>
        </is>
      </c>
      <c r="B3" s="4" t="inlineStr">
        <is>
          <t xml:space="preserve"> </t>
        </is>
      </c>
    </row>
    <row r="4">
      <c r="A4" s="4" t="inlineStr">
        <is>
          <t>Outstanding, beginning balance (in shares) | shares</t>
        </is>
      </c>
      <c r="B4" s="5" t="n">
        <v>3521590</v>
      </c>
    </row>
    <row r="5">
      <c r="A5" s="4" t="inlineStr">
        <is>
          <t>Granted (in shares) | shares</t>
        </is>
      </c>
      <c r="B5" s="5" t="n">
        <v>587880</v>
      </c>
    </row>
    <row r="6">
      <c r="A6" s="4" t="inlineStr">
        <is>
          <t>Vested and settled (in shares) | shares</t>
        </is>
      </c>
      <c r="B6" s="5" t="n">
        <v>-611960</v>
      </c>
    </row>
    <row r="7">
      <c r="A7" s="4" t="inlineStr">
        <is>
          <t>Forfeited (in shares) | shares</t>
        </is>
      </c>
      <c r="B7" s="5" t="n">
        <v>-194821</v>
      </c>
    </row>
    <row r="8">
      <c r="A8" s="4" t="inlineStr">
        <is>
          <t>Outstanding, ending balance (in shares) | shares</t>
        </is>
      </c>
      <c r="B8" s="5" t="n">
        <v>3302689</v>
      </c>
    </row>
    <row r="9">
      <c r="A9" s="3" t="inlineStr">
        <is>
          <t>Weighted-Average Grant-Date Fair Value Per Share</t>
        </is>
      </c>
      <c r="B9" s="4" t="inlineStr">
        <is>
          <t xml:space="preserve"> </t>
        </is>
      </c>
    </row>
    <row r="10">
      <c r="A10" s="4" t="inlineStr">
        <is>
          <t>Outstanding, beginning balance (in dollars per share) | $ / shares</t>
        </is>
      </c>
      <c r="B10" s="7" t="n">
        <v>29.22</v>
      </c>
    </row>
    <row r="11">
      <c r="A11" s="4" t="inlineStr">
        <is>
          <t>Granted (in dollars per share) | $ / shares</t>
        </is>
      </c>
      <c r="B11" s="11" t="n">
        <v>26.32</v>
      </c>
    </row>
    <row r="12">
      <c r="A12" s="4" t="inlineStr">
        <is>
          <t>Vested and settled (in dollars per share) | $ / shares</t>
        </is>
      </c>
      <c r="B12" s="11" t="n">
        <v>27.58</v>
      </c>
    </row>
    <row r="13">
      <c r="A13" s="4" t="inlineStr">
        <is>
          <t>Forfeited (in dollars per share) | $ / shares</t>
        </is>
      </c>
      <c r="B13" s="11" t="n">
        <v>30.51</v>
      </c>
    </row>
    <row r="14">
      <c r="A14" s="4" t="inlineStr">
        <is>
          <t>Outstanding, ending balance (in dollars per share) | $ / shares</t>
        </is>
      </c>
      <c r="B14" s="7" t="n">
        <v>28.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Earnings Per Share (Details) - USD ($) $ / shares in Units, $ in Thousands</t>
        </is>
      </c>
      <c r="B1" s="2" t="inlineStr">
        <is>
          <t>3 Months Ended</t>
        </is>
      </c>
    </row>
    <row r="2">
      <c r="B2" s="2" t="inlineStr">
        <is>
          <t>Mar. 31, 2024</t>
        </is>
      </c>
      <c r="C2" s="2" t="inlineStr">
        <is>
          <t>Mar. 31, 2023</t>
        </is>
      </c>
    </row>
    <row r="3">
      <c r="A3" s="3" t="inlineStr">
        <is>
          <t>Basic earnings (loss) per share:</t>
        </is>
      </c>
      <c r="B3" s="4" t="inlineStr">
        <is>
          <t xml:space="preserve"> </t>
        </is>
      </c>
      <c r="C3" s="4" t="inlineStr">
        <is>
          <t xml:space="preserve"> </t>
        </is>
      </c>
    </row>
    <row r="4">
      <c r="A4" s="4" t="inlineStr">
        <is>
          <t>Net income (loss) attributable to Baldwin</t>
        </is>
      </c>
      <c r="B4" s="6" t="n">
        <v>21578</v>
      </c>
      <c r="C4" s="6" t="n">
        <v>-14132</v>
      </c>
    </row>
    <row r="5">
      <c r="A5" s="4" t="inlineStr">
        <is>
          <t>Weighted-average shares of Class A common stock outstanding - basic</t>
        </is>
      </c>
      <c r="B5" s="5" t="n">
        <v>61856147</v>
      </c>
      <c r="C5" s="5" t="n">
        <v>58711798</v>
      </c>
    </row>
    <row r="6">
      <c r="A6" s="4" t="inlineStr">
        <is>
          <t>Basic earnings (loss) per share</t>
        </is>
      </c>
      <c r="B6" s="7" t="n">
        <v>0.35</v>
      </c>
      <c r="C6" s="7" t="n">
        <v>-0.24</v>
      </c>
    </row>
    <row r="7">
      <c r="A7" s="3" t="inlineStr">
        <is>
          <t>Diluted earnings (loss) per share:</t>
        </is>
      </c>
      <c r="B7" s="4" t="inlineStr">
        <is>
          <t xml:space="preserve"> </t>
        </is>
      </c>
      <c r="C7" s="4" t="inlineStr">
        <is>
          <t xml:space="preserve"> </t>
        </is>
      </c>
    </row>
    <row r="8">
      <c r="A8" s="4" t="inlineStr">
        <is>
          <t>Net income (loss) attributable to Baldwin</t>
        </is>
      </c>
      <c r="B8" s="6" t="n">
        <v>21578</v>
      </c>
      <c r="C8" s="6" t="n">
        <v>-14132</v>
      </c>
    </row>
    <row r="9">
      <c r="A9" s="4" t="inlineStr">
        <is>
          <t>Weighted-average shares of Class A common stock outstanding - basic</t>
        </is>
      </c>
      <c r="B9" s="5" t="n">
        <v>61856147</v>
      </c>
      <c r="C9" s="5" t="n">
        <v>58711798</v>
      </c>
    </row>
    <row r="10">
      <c r="A10" s="4" t="inlineStr">
        <is>
          <t>Dilutive effect of unvested stock awards</t>
        </is>
      </c>
      <c r="B10" s="5" t="n">
        <v>3458000</v>
      </c>
      <c r="C10" s="5" t="n">
        <v>0</v>
      </c>
    </row>
    <row r="11">
      <c r="A11" s="4" t="inlineStr">
        <is>
          <t>Weighted-average shares of Class A common stock outstanding - diluted</t>
        </is>
      </c>
      <c r="B11" s="5" t="n">
        <v>65314248</v>
      </c>
      <c r="C11" s="5" t="n">
        <v>58711798</v>
      </c>
    </row>
    <row r="12">
      <c r="A12" s="4" t="inlineStr">
        <is>
          <t>Diluted earnings (loss) per share</t>
        </is>
      </c>
      <c r="B12" s="7" t="n">
        <v>0.33</v>
      </c>
      <c r="C12" s="7" t="n">
        <v>-0.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hares (Details) - shares</t>
        </is>
      </c>
      <c r="B1" s="2" t="inlineStr">
        <is>
          <t>3 Months Ended</t>
        </is>
      </c>
    </row>
    <row r="2">
      <c r="B2" s="2" t="inlineStr">
        <is>
          <t>Mar. 31, 2024</t>
        </is>
      </c>
      <c r="C2" s="2" t="inlineStr">
        <is>
          <t>Mar. 31, 2023</t>
        </is>
      </c>
    </row>
    <row r="3">
      <c r="A3" s="4" t="inlineStr">
        <is>
          <t>Unvested RSAs and 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alculation (in shares)</t>
        </is>
      </c>
      <c r="B5" s="5" t="n">
        <v>0</v>
      </c>
      <c r="C5" s="5" t="n">
        <v>3265880</v>
      </c>
    </row>
    <row r="6">
      <c r="A6" s="4" t="inlineStr">
        <is>
          <t>Shares of Class B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alculation (in shares)</t>
        </is>
      </c>
      <c r="B8" s="5" t="n">
        <v>51993913</v>
      </c>
      <c r="C8" s="5" t="n">
        <v>536702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Mar. 31, 2024</t>
        </is>
      </c>
      <c r="C1" s="2" t="inlineStr">
        <is>
          <t>Dec. 31, 2023</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caps</t>
        </is>
      </c>
      <c r="B4" s="6" t="n">
        <v>236</v>
      </c>
      <c r="C4" s="6" t="n">
        <v>2562</v>
      </c>
    </row>
    <row r="5">
      <c r="A5" s="4" t="inlineStr">
        <is>
          <t>Level 2 Assets</t>
        </is>
      </c>
      <c r="B5" s="5" t="n">
        <v>236</v>
      </c>
      <c r="C5" s="5" t="n">
        <v>2562</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earnout liabilities</t>
        </is>
      </c>
      <c r="B8" s="5" t="n">
        <v>235865</v>
      </c>
      <c r="C8" s="5" t="n">
        <v>276467</v>
      </c>
    </row>
    <row r="9">
      <c r="A9" s="4" t="inlineStr">
        <is>
          <t>Level 3 Liabilities</t>
        </is>
      </c>
      <c r="B9" s="6" t="n">
        <v>235865</v>
      </c>
      <c r="C9" s="6" t="n">
        <v>2764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7" customWidth="1" min="5" max="5"/>
    <col width="20" customWidth="1" min="6" max="6"/>
    <col width="30" customWidth="1" min="7" max="7"/>
    <col width="24" customWidth="1" min="8" max="8"/>
    <col width="35" customWidth="1" min="9" max="9"/>
  </cols>
  <sheetData>
    <row r="1">
      <c r="A1" s="1" t="inlineStr">
        <is>
          <t>Consolidated Statements of Stockholders' Equity and Mezzanine Equity (Unaudited) - USD ($) $ in Thousands</t>
        </is>
      </c>
      <c r="B1" s="2" t="inlineStr">
        <is>
          <t>Total</t>
        </is>
      </c>
      <c r="C1" s="2" t="inlineStr">
        <is>
          <t>Common Stock Common Class A</t>
        </is>
      </c>
      <c r="D1" s="2" t="inlineStr">
        <is>
          <t>Common Stock Common Class B</t>
        </is>
      </c>
      <c r="E1" s="2" t="inlineStr">
        <is>
          <t>Additional Paid-In Capital</t>
        </is>
      </c>
      <c r="F1" s="2" t="inlineStr">
        <is>
          <t>Accumulated Deficit</t>
        </is>
      </c>
      <c r="G1" s="2" t="inlineStr">
        <is>
          <t>Stockholder Notes Receivables</t>
        </is>
      </c>
      <c r="H1" s="2" t="inlineStr">
        <is>
          <t>Noncontrolling Interest</t>
        </is>
      </c>
      <c r="I1" s="2" t="inlineStr">
        <is>
          <t>Redeemable Noncontrolling Interest</t>
        </is>
      </c>
    </row>
    <row r="2">
      <c r="A2" s="4" t="inlineStr">
        <is>
          <t>Balance at beginning of period (in shares) at Dec. 31, 2022</t>
        </is>
      </c>
      <c r="B2" s="4" t="inlineStr">
        <is>
          <t xml:space="preserve"> </t>
        </is>
      </c>
      <c r="C2" s="5" t="n">
        <v>61447368</v>
      </c>
      <c r="D2" s="5" t="n">
        <v>5450491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stockholders' equity at Dec. 31, 2022</t>
        </is>
      </c>
      <c r="B3" s="6" t="n">
        <v>1139552</v>
      </c>
      <c r="C3" s="6" t="n">
        <v>614</v>
      </c>
      <c r="D3" s="6" t="n">
        <v>5</v>
      </c>
      <c r="E3" s="6" t="n">
        <v>704291</v>
      </c>
      <c r="F3" s="6" t="n">
        <v>-96764</v>
      </c>
      <c r="G3" s="6" t="n">
        <v>-42</v>
      </c>
      <c r="H3" s="6" t="n">
        <v>531448</v>
      </c>
      <c r="I3" s="4" t="inlineStr">
        <is>
          <t xml:space="preserve"> </t>
        </is>
      </c>
    </row>
    <row r="4">
      <c r="A4" s="4" t="inlineStr">
        <is>
          <t>Balance at beginning of period, mezzanine equity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7</v>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25905</v>
      </c>
      <c r="C6" s="4" t="inlineStr">
        <is>
          <t xml:space="preserve"> </t>
        </is>
      </c>
      <c r="D6" s="4" t="inlineStr">
        <is>
          <t xml:space="preserve"> </t>
        </is>
      </c>
      <c r="E6" s="4" t="inlineStr">
        <is>
          <t xml:space="preserve"> </t>
        </is>
      </c>
      <c r="F6" s="5" t="n">
        <v>-14132</v>
      </c>
      <c r="G6" s="4" t="inlineStr">
        <is>
          <t xml:space="preserve"> </t>
        </is>
      </c>
      <c r="H6" s="5" t="n">
        <v>-11773</v>
      </c>
      <c r="I6" s="5" t="n">
        <v>51</v>
      </c>
    </row>
    <row r="7">
      <c r="A7" s="4" t="inlineStr">
        <is>
          <t>Share-based compensation, net of forfeitures (in shares)</t>
        </is>
      </c>
      <c r="B7" s="4" t="inlineStr">
        <is>
          <t xml:space="preserve"> </t>
        </is>
      </c>
      <c r="C7" s="5" t="n">
        <v>2762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net of forfeitures</t>
        </is>
      </c>
      <c r="B8" s="5" t="n">
        <v>12916</v>
      </c>
      <c r="C8" s="6" t="n">
        <v>3</v>
      </c>
      <c r="D8" s="4" t="inlineStr">
        <is>
          <t xml:space="preserve"> </t>
        </is>
      </c>
      <c r="E8" s="5" t="n">
        <v>6870</v>
      </c>
      <c r="F8" s="4" t="inlineStr">
        <is>
          <t xml:space="preserve"> </t>
        </is>
      </c>
      <c r="G8" s="4" t="inlineStr">
        <is>
          <t xml:space="preserve"> </t>
        </is>
      </c>
      <c r="H8" s="5" t="n">
        <v>6043</v>
      </c>
      <c r="I8" s="4" t="inlineStr">
        <is>
          <t xml:space="preserve"> </t>
        </is>
      </c>
    </row>
    <row r="9">
      <c r="A9" s="4" t="inlineStr">
        <is>
          <t>Redemption of Class B common stock (in shares)</t>
        </is>
      </c>
      <c r="B9" s="4" t="inlineStr">
        <is>
          <t xml:space="preserve"> </t>
        </is>
      </c>
      <c r="C9" s="5" t="n">
        <v>834641</v>
      </c>
      <c r="D9" s="5" t="n">
        <v>-83464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of Class B common stock</t>
        </is>
      </c>
      <c r="B10" s="4" t="inlineStr">
        <is>
          <t xml:space="preserve"> </t>
        </is>
      </c>
      <c r="C10" s="6" t="n">
        <v>9</v>
      </c>
      <c r="D10" s="4" t="inlineStr">
        <is>
          <t xml:space="preserve"> </t>
        </is>
      </c>
      <c r="E10" s="5" t="n">
        <v>5484</v>
      </c>
      <c r="F10" s="4" t="inlineStr">
        <is>
          <t xml:space="preserve"> </t>
        </is>
      </c>
      <c r="G10" s="4" t="inlineStr">
        <is>
          <t xml:space="preserve"> </t>
        </is>
      </c>
      <c r="H10" s="5" t="n">
        <v>-5493</v>
      </c>
      <c r="I10" s="4" t="inlineStr">
        <is>
          <t xml:space="preserve"> </t>
        </is>
      </c>
    </row>
    <row r="11">
      <c r="A11" s="4" t="inlineStr">
        <is>
          <t>Distributions</t>
        </is>
      </c>
      <c r="B11" s="5" t="n">
        <v>-11</v>
      </c>
      <c r="C11" s="4" t="inlineStr">
        <is>
          <t xml:space="preserve"> </t>
        </is>
      </c>
      <c r="D11" s="4" t="inlineStr">
        <is>
          <t xml:space="preserve"> </t>
        </is>
      </c>
      <c r="E11" s="4" t="inlineStr">
        <is>
          <t xml:space="preserve"> </t>
        </is>
      </c>
      <c r="F11" s="4" t="inlineStr">
        <is>
          <t xml:space="preserve"> </t>
        </is>
      </c>
      <c r="G11" s="4" t="inlineStr">
        <is>
          <t xml:space="preserve"> </t>
        </is>
      </c>
      <c r="H11" s="5" t="n">
        <v>-11</v>
      </c>
      <c r="I11" s="4" t="inlineStr">
        <is>
          <t xml:space="preserve"> </t>
        </is>
      </c>
    </row>
    <row r="12">
      <c r="A12" s="4" t="inlineStr">
        <is>
          <t>Repayment of stockholder notes receivable</t>
        </is>
      </c>
      <c r="B12" s="5" t="n">
        <v>21</v>
      </c>
      <c r="C12" s="4" t="inlineStr">
        <is>
          <t xml:space="preserve"> </t>
        </is>
      </c>
      <c r="D12" s="4" t="inlineStr">
        <is>
          <t xml:space="preserve"> </t>
        </is>
      </c>
      <c r="E12" s="4" t="inlineStr">
        <is>
          <t xml:space="preserve"> </t>
        </is>
      </c>
      <c r="F12" s="4" t="inlineStr">
        <is>
          <t xml:space="preserve"> </t>
        </is>
      </c>
      <c r="G12" s="5" t="n">
        <v>21</v>
      </c>
      <c r="H12" s="4" t="inlineStr">
        <is>
          <t xml:space="preserve"> </t>
        </is>
      </c>
      <c r="I12" s="4" t="inlineStr">
        <is>
          <t xml:space="preserve"> </t>
        </is>
      </c>
    </row>
    <row r="13">
      <c r="A13" s="4" t="inlineStr">
        <is>
          <t>Balance at end of period (in shares) at Mar. 31, 2023</t>
        </is>
      </c>
      <c r="B13" s="4" t="inlineStr">
        <is>
          <t xml:space="preserve"> </t>
        </is>
      </c>
      <c r="C13" s="5" t="n">
        <v>62558290</v>
      </c>
      <c r="D13" s="5" t="n">
        <v>5367027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stockholders' equity at Mar. 31, 2023</t>
        </is>
      </c>
      <c r="B14" s="5" t="n">
        <v>1126573</v>
      </c>
      <c r="C14" s="6" t="n">
        <v>626</v>
      </c>
      <c r="D14" s="6" t="n">
        <v>5</v>
      </c>
      <c r="E14" s="5" t="n">
        <v>716645</v>
      </c>
      <c r="F14" s="5" t="n">
        <v>-110896</v>
      </c>
      <c r="G14" s="6" t="n">
        <v>-21</v>
      </c>
      <c r="H14" s="5" t="n">
        <v>520214</v>
      </c>
      <c r="I14" s="4" t="inlineStr">
        <is>
          <t xml:space="preserve"> </t>
        </is>
      </c>
    </row>
    <row r="15">
      <c r="A15" s="4" t="inlineStr">
        <is>
          <t>Balance at end of period, mezzanine equity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8</v>
      </c>
    </row>
    <row r="16">
      <c r="A16" s="4" t="inlineStr">
        <is>
          <t>Balance at beginning of period (in shares) at Dec. 31, 2023</t>
        </is>
      </c>
      <c r="B16" s="4" t="inlineStr">
        <is>
          <t xml:space="preserve"> </t>
        </is>
      </c>
      <c r="C16" s="5" t="n">
        <v>64133950</v>
      </c>
      <c r="D16" s="5" t="n">
        <v>5242249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stockholders' equity at Dec. 31, 2023</t>
        </is>
      </c>
      <c r="B17" s="5" t="n">
        <v>1018488</v>
      </c>
      <c r="C17" s="6" t="n">
        <v>641</v>
      </c>
      <c r="D17" s="6" t="n">
        <v>5</v>
      </c>
      <c r="E17" s="5" t="n">
        <v>746671</v>
      </c>
      <c r="F17" s="5" t="n">
        <v>-186905</v>
      </c>
      <c r="G17" s="4" t="inlineStr">
        <is>
          <t xml:space="preserve"> </t>
        </is>
      </c>
      <c r="H17" s="5" t="n">
        <v>458076</v>
      </c>
      <c r="I17" s="4" t="inlineStr">
        <is>
          <t xml:space="preserve"> </t>
        </is>
      </c>
    </row>
    <row r="18">
      <c r="A18" s="4" t="inlineStr">
        <is>
          <t>Balance at beginning of period, mezzanine equity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94</v>
      </c>
    </row>
    <row r="19">
      <c r="A19" s="3" t="inlineStr">
        <is>
          <t>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39039</v>
      </c>
      <c r="C20" s="4" t="inlineStr">
        <is>
          <t xml:space="preserve"> </t>
        </is>
      </c>
      <c r="D20" s="4" t="inlineStr">
        <is>
          <t xml:space="preserve"> </t>
        </is>
      </c>
      <c r="E20" s="4" t="inlineStr">
        <is>
          <t xml:space="preserve"> </t>
        </is>
      </c>
      <c r="F20" s="5" t="n">
        <v>21578</v>
      </c>
      <c r="G20" s="4" t="inlineStr">
        <is>
          <t xml:space="preserve"> </t>
        </is>
      </c>
      <c r="H20" s="5" t="n">
        <v>17461</v>
      </c>
      <c r="I20" s="5" t="n">
        <v>61</v>
      </c>
    </row>
    <row r="21">
      <c r="A21" s="4" t="inlineStr">
        <is>
          <t>Share-based compensation, net of forfeitures (in shares)</t>
        </is>
      </c>
      <c r="B21" s="4" t="inlineStr">
        <is>
          <t xml:space="preserve"> </t>
        </is>
      </c>
      <c r="C21" s="5" t="n">
        <v>2712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net of forfeitures</t>
        </is>
      </c>
      <c r="B22" s="5" t="n">
        <v>13889</v>
      </c>
      <c r="C22" s="6" t="n">
        <v>3</v>
      </c>
      <c r="D22" s="4" t="inlineStr">
        <is>
          <t xml:space="preserve"> </t>
        </is>
      </c>
      <c r="E22" s="5" t="n">
        <v>7723</v>
      </c>
      <c r="F22" s="4" t="inlineStr">
        <is>
          <t xml:space="preserve"> </t>
        </is>
      </c>
      <c r="G22" s="4" t="inlineStr">
        <is>
          <t xml:space="preserve"> </t>
        </is>
      </c>
      <c r="H22" s="5" t="n">
        <v>6163</v>
      </c>
      <c r="I22" s="4" t="inlineStr">
        <is>
          <t xml:space="preserve"> </t>
        </is>
      </c>
    </row>
    <row r="23">
      <c r="A23" s="4" t="inlineStr">
        <is>
          <t>Redemption of Class B common stock (in shares)</t>
        </is>
      </c>
      <c r="B23" s="4" t="inlineStr">
        <is>
          <t xml:space="preserve"> </t>
        </is>
      </c>
      <c r="C23" s="5" t="n">
        <v>800302</v>
      </c>
      <c r="D23" s="5" t="n">
        <v>-8003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of Class B common stock</t>
        </is>
      </c>
      <c r="B24" s="4" t="inlineStr">
        <is>
          <t xml:space="preserve"> </t>
        </is>
      </c>
      <c r="C24" s="6" t="n">
        <v>8</v>
      </c>
      <c r="D24" s="4" t="inlineStr">
        <is>
          <t xml:space="preserve"> </t>
        </is>
      </c>
      <c r="E24" s="5" t="n">
        <v>8215</v>
      </c>
      <c r="F24" s="4" t="inlineStr">
        <is>
          <t xml:space="preserve"> </t>
        </is>
      </c>
      <c r="G24" s="4" t="inlineStr">
        <is>
          <t xml:space="preserve"> </t>
        </is>
      </c>
      <c r="H24" s="5" t="n">
        <v>-8223</v>
      </c>
      <c r="I24" s="4" t="inlineStr">
        <is>
          <t xml:space="preserve"> </t>
        </is>
      </c>
    </row>
    <row r="25">
      <c r="A25" s="4" t="inlineStr">
        <is>
          <t>Distributions</t>
        </is>
      </c>
      <c r="B25" s="5" t="n">
        <v>-98</v>
      </c>
      <c r="C25" s="4" t="inlineStr">
        <is>
          <t xml:space="preserve"> </t>
        </is>
      </c>
      <c r="D25" s="4" t="inlineStr">
        <is>
          <t xml:space="preserve"> </t>
        </is>
      </c>
      <c r="E25" s="4" t="inlineStr">
        <is>
          <t xml:space="preserve"> </t>
        </is>
      </c>
      <c r="F25" s="4" t="inlineStr">
        <is>
          <t xml:space="preserve"> </t>
        </is>
      </c>
      <c r="G25" s="4" t="inlineStr">
        <is>
          <t xml:space="preserve"> </t>
        </is>
      </c>
      <c r="H25" s="5" t="n">
        <v>-98</v>
      </c>
      <c r="I25" s="4" t="inlineStr">
        <is>
          <t xml:space="preserve"> </t>
        </is>
      </c>
    </row>
    <row r="26">
      <c r="A26" s="4" t="inlineStr">
        <is>
          <t>Balance at end of period (in shares) at Mar. 31, 2024</t>
        </is>
      </c>
      <c r="B26" s="4" t="inlineStr">
        <is>
          <t xml:space="preserve"> </t>
        </is>
      </c>
      <c r="C26" s="5" t="n">
        <v>65205532</v>
      </c>
      <c r="D26" s="5" t="n">
        <v>5162219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end of period, stockholders' equity at Mar. 31, 2024</t>
        </is>
      </c>
      <c r="B27" s="6" t="n">
        <v>1071318</v>
      </c>
      <c r="C27" s="6" t="n">
        <v>652</v>
      </c>
      <c r="D27" s="6" t="n">
        <v>5</v>
      </c>
      <c r="E27" s="6" t="n">
        <v>762609</v>
      </c>
      <c r="F27" s="6" t="n">
        <v>-165327</v>
      </c>
      <c r="G27" s="4" t="inlineStr">
        <is>
          <t xml:space="preserve"> </t>
        </is>
      </c>
      <c r="H27" s="6" t="n">
        <v>473379</v>
      </c>
      <c r="I27" s="4" t="inlineStr">
        <is>
          <t xml:space="preserve"> </t>
        </is>
      </c>
    </row>
    <row r="28">
      <c r="A28" s="4" t="inlineStr">
        <is>
          <t>Balance at end of period, mezzanine equity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s>
  <sheetData>
    <row r="1">
      <c r="A1" s="1" t="inlineStr">
        <is>
          <t>Fair Value Measurements - Additional Information (Details) $ in Thousands</t>
        </is>
      </c>
      <c r="B1" s="2" t="inlineStr">
        <is>
          <t>3 Months Ended</t>
        </is>
      </c>
    </row>
    <row r="2">
      <c r="B2" s="2" t="inlineStr">
        <is>
          <t>Mar. 31, 2024 USD ($)</t>
        </is>
      </c>
      <c r="C2" s="2" t="inlineStr">
        <is>
          <t>Mar. 31, 2023 USD ($)</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of contingent consideration</t>
        </is>
      </c>
      <c r="B4" s="6" t="n">
        <v>12676</v>
      </c>
      <c r="C4" s="6" t="n">
        <v>24758</v>
      </c>
      <c r="D4" s="4" t="inlineStr">
        <is>
          <t xml:space="preserve"> </t>
        </is>
      </c>
    </row>
    <row r="5">
      <c r="A5" s="4" t="inlineStr">
        <is>
          <t>Maximum estimated exposure to contingent earnout liabilities</t>
        </is>
      </c>
      <c r="B5" s="6" t="n">
        <v>547700</v>
      </c>
      <c r="C5" s="4" t="inlineStr">
        <is>
          <t xml:space="preserve"> </t>
        </is>
      </c>
      <c r="D5" s="4" t="inlineStr">
        <is>
          <t xml:space="preserve"> </t>
        </is>
      </c>
    </row>
    <row r="6">
      <c r="A6" s="4" t="inlineStr">
        <is>
          <t>Revenue Growth Rate | Minimum</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ontingent earnout liability input</t>
        </is>
      </c>
      <c r="B8" s="11" t="n">
        <v>0.09</v>
      </c>
      <c r="C8" s="4" t="inlineStr">
        <is>
          <t xml:space="preserve"> </t>
        </is>
      </c>
      <c r="D8" s="11" t="n">
        <v>0.1</v>
      </c>
    </row>
    <row r="9">
      <c r="A9" s="4" t="inlineStr">
        <is>
          <t>Revenue Growth Rate | Maximum</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ingent earnout liability input</t>
        </is>
      </c>
      <c r="B11" s="11" t="n">
        <v>0.25</v>
      </c>
      <c r="C11" s="4" t="inlineStr">
        <is>
          <t xml:space="preserve"> </t>
        </is>
      </c>
      <c r="D11" s="11" t="n">
        <v>0.35</v>
      </c>
    </row>
    <row r="12">
      <c r="A12" s="4" t="inlineStr">
        <is>
          <t>Discount Rate | Minimum</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Contingent earnout liability input</t>
        </is>
      </c>
      <c r="B14" s="12" t="n">
        <v>0.1</v>
      </c>
      <c r="C14" s="4" t="inlineStr">
        <is>
          <t xml:space="preserve"> </t>
        </is>
      </c>
      <c r="D14" s="12" t="n">
        <v>0.075</v>
      </c>
    </row>
    <row r="15">
      <c r="A15" s="4" t="inlineStr">
        <is>
          <t>Discount Rate | Maximum</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Contingent earnout liability input</t>
        </is>
      </c>
      <c r="B17" s="12" t="n">
        <v>0.1225</v>
      </c>
      <c r="C17" s="4" t="inlineStr">
        <is>
          <t xml:space="preserve"> </t>
        </is>
      </c>
      <c r="D17" s="12" t="n">
        <v>0.13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iabilities Measured at Fair Value on a Recurring Basis (Details) - Contingent Earnout Liabilitie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276467</v>
      </c>
      <c r="C4" s="6" t="n">
        <v>266936</v>
      </c>
    </row>
    <row r="5">
      <c r="A5" s="4" t="inlineStr">
        <is>
          <t>Change in fair value of contingent consideration(1)</t>
        </is>
      </c>
      <c r="B5" s="5" t="n">
        <v>12676</v>
      </c>
      <c r="C5" s="5" t="n">
        <v>24758</v>
      </c>
    </row>
    <row r="6">
      <c r="A6" s="4" t="inlineStr">
        <is>
          <t>Settlement of contingent consideration(2)</t>
        </is>
      </c>
      <c r="B6" s="5" t="n">
        <v>-53278</v>
      </c>
      <c r="C6" s="5" t="n">
        <v>-5537</v>
      </c>
    </row>
    <row r="7">
      <c r="A7" s="4" t="inlineStr">
        <is>
          <t>Balance at end of period</t>
        </is>
      </c>
      <c r="B7" s="5" t="n">
        <v>235865</v>
      </c>
      <c r="C7" s="6" t="n">
        <v>286157</v>
      </c>
    </row>
    <row r="8">
      <c r="A8" s="4" t="inlineStr">
        <is>
          <t>Contingent earnout liabilities settled through issuance of incentive bonus</t>
        </is>
      </c>
      <c r="B8" s="5" t="n">
        <v>3600</v>
      </c>
      <c r="C8" s="4" t="inlineStr">
        <is>
          <t xml:space="preserve"> </t>
        </is>
      </c>
    </row>
    <row r="9">
      <c r="A9" s="4" t="inlineStr">
        <is>
          <t>Contingent earnout liabilities settled through issuance of related party notes payable</t>
        </is>
      </c>
      <c r="B9" s="5" t="n">
        <v>5600</v>
      </c>
      <c r="C9" s="4" t="inlineStr">
        <is>
          <t xml:space="preserve"> </t>
        </is>
      </c>
    </row>
    <row r="10">
      <c r="A10" s="4" t="inlineStr">
        <is>
          <t>Payment of contingent earnout liabilities settled through the issuance of related party notes payable</t>
        </is>
      </c>
      <c r="B10" s="6" t="n">
        <v>1500</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Not Measured at Fair Value (Details) - USD ($) $ in Thousands</t>
        </is>
      </c>
      <c r="B1" s="2" t="inlineStr">
        <is>
          <t>Mar. 31,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Unamortized debt issuance costs</t>
        </is>
      </c>
      <c r="B3" s="6" t="n">
        <v>19000</v>
      </c>
      <c r="C3" s="6" t="n">
        <v>20300</v>
      </c>
    </row>
    <row r="4">
      <c r="A4" s="4" t="inlineStr">
        <is>
          <t>Carrying Amou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Long-term debt</t>
        </is>
      </c>
      <c r="B6" s="5" t="n">
        <v>996177</v>
      </c>
      <c r="C6" s="5" t="n">
        <v>998737</v>
      </c>
    </row>
    <row r="7">
      <c r="A7" s="4" t="inlineStr">
        <is>
          <t>Revolving line of credit</t>
        </is>
      </c>
      <c r="B7" s="5" t="n">
        <v>334000</v>
      </c>
      <c r="C7" s="5" t="n">
        <v>341000</v>
      </c>
    </row>
    <row r="8">
      <c r="A8" s="4" t="inlineStr">
        <is>
          <t>Estimated Fair Valu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ong-term debt</t>
        </is>
      </c>
      <c r="B10" s="5" t="n">
        <v>993687</v>
      </c>
      <c r="C10" s="5" t="n">
        <v>997489</v>
      </c>
    </row>
    <row r="11">
      <c r="A11" s="4" t="inlineStr">
        <is>
          <t>Revolving line of credit</t>
        </is>
      </c>
      <c r="B11" s="6" t="n">
        <v>328939</v>
      </c>
      <c r="C11" s="6" t="n">
        <v>3359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4 USD ($)</t>
        </is>
      </c>
    </row>
    <row r="2">
      <c r="A2" s="3" t="inlineStr">
        <is>
          <t>Commitments and Contingencies Disclosure [Abstract]</t>
        </is>
      </c>
      <c r="B2" s="4" t="inlineStr">
        <is>
          <t xml:space="preserve"> </t>
        </is>
      </c>
    </row>
    <row r="3">
      <c r="A3" s="4" t="inlineStr">
        <is>
          <t>USF Grant Commitment</t>
        </is>
      </c>
      <c r="B3" s="9" t="n">
        <v>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Group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ized Financial Information by Operating Group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380367</v>
      </c>
      <c r="C4" s="6" t="n">
        <v>330446</v>
      </c>
      <c r="D4" s="4" t="inlineStr">
        <is>
          <t xml:space="preserve"> </t>
        </is>
      </c>
    </row>
    <row r="5">
      <c r="A5" s="4" t="inlineStr">
        <is>
          <t>Net income (loss)</t>
        </is>
      </c>
      <c r="B5" s="5" t="n">
        <v>39100</v>
      </c>
      <c r="C5" s="5" t="n">
        <v>-25854</v>
      </c>
      <c r="D5" s="4" t="inlineStr">
        <is>
          <t xml:space="preserve"> </t>
        </is>
      </c>
    </row>
    <row r="6">
      <c r="A6" s="4" t="inlineStr">
        <is>
          <t>Commissions and fees</t>
        </is>
      </c>
      <c r="B6" s="5" t="n">
        <v>378096</v>
      </c>
      <c r="C6" s="5" t="n">
        <v>329523</v>
      </c>
      <c r="D6" s="4" t="inlineStr">
        <is>
          <t xml:space="preserve"> </t>
        </is>
      </c>
    </row>
    <row r="7">
      <c r="A7" s="4" t="inlineStr">
        <is>
          <t>Total assets</t>
        </is>
      </c>
      <c r="B7" s="5" t="n">
        <v>3509993</v>
      </c>
      <c r="C7" s="4" t="inlineStr">
        <is>
          <t xml:space="preserve"> </t>
        </is>
      </c>
      <c r="D7" s="6" t="n">
        <v>3501937</v>
      </c>
    </row>
    <row r="8">
      <c r="A8" s="4" t="inlineStr">
        <is>
          <t>Insurance Advisory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222345</v>
      </c>
      <c r="C10" s="5" t="n">
        <v>199292</v>
      </c>
      <c r="D10" s="4" t="inlineStr">
        <is>
          <t xml:space="preserve"> </t>
        </is>
      </c>
    </row>
    <row r="11">
      <c r="A11" s="4" t="inlineStr">
        <is>
          <t>Net income (loss)</t>
        </is>
      </c>
      <c r="B11" s="5" t="n">
        <v>37460</v>
      </c>
      <c r="C11" s="5" t="n">
        <v>23493</v>
      </c>
      <c r="D11" s="4" t="inlineStr">
        <is>
          <t xml:space="preserve"> </t>
        </is>
      </c>
    </row>
    <row r="12">
      <c r="A12" s="4" t="inlineStr">
        <is>
          <t>Total assets</t>
        </is>
      </c>
      <c r="B12" s="5" t="n">
        <v>2352168</v>
      </c>
      <c r="C12" s="4" t="inlineStr">
        <is>
          <t xml:space="preserve"> </t>
        </is>
      </c>
      <c r="D12" s="5" t="n">
        <v>2292729</v>
      </c>
    </row>
    <row r="13">
      <c r="A13" s="4" t="inlineStr">
        <is>
          <t>Insurance Advisory Solutions | Intersegment Elimin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mmissions and fees</t>
        </is>
      </c>
      <c r="B15" s="4" t="inlineStr">
        <is>
          <t xml:space="preserve"> </t>
        </is>
      </c>
      <c r="C15" s="5" t="n">
        <v>-400</v>
      </c>
      <c r="D15" s="4" t="inlineStr">
        <is>
          <t xml:space="preserve"> </t>
        </is>
      </c>
    </row>
    <row r="16">
      <c r="A16" s="4" t="inlineStr">
        <is>
          <t>Underwriting, Capacity &amp; Technology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5" t="n">
        <v>103897</v>
      </c>
      <c r="C18" s="5" t="n">
        <v>86490</v>
      </c>
      <c r="D18" s="4" t="inlineStr">
        <is>
          <t xml:space="preserve"> </t>
        </is>
      </c>
    </row>
    <row r="19">
      <c r="A19" s="4" t="inlineStr">
        <is>
          <t>Net income (loss)</t>
        </is>
      </c>
      <c r="B19" s="5" t="n">
        <v>39781</v>
      </c>
      <c r="C19" s="5" t="n">
        <v>2408</v>
      </c>
      <c r="D19" s="4" t="inlineStr">
        <is>
          <t xml:space="preserve"> </t>
        </is>
      </c>
    </row>
    <row r="20">
      <c r="A20" s="4" t="inlineStr">
        <is>
          <t>Total assets</t>
        </is>
      </c>
      <c r="B20" s="5" t="n">
        <v>599234</v>
      </c>
      <c r="C20" s="4" t="inlineStr">
        <is>
          <t xml:space="preserve"> </t>
        </is>
      </c>
      <c r="D20" s="5" t="n">
        <v>646404</v>
      </c>
    </row>
    <row r="21">
      <c r="A21" s="4" t="inlineStr">
        <is>
          <t>Underwriting, Capacity &amp; Technology Solutions | Intersegment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mmissions and fees</t>
        </is>
      </c>
      <c r="B23" s="5" t="n">
        <v>-17000</v>
      </c>
      <c r="C23" s="5" t="n">
        <v>-12600</v>
      </c>
      <c r="D23" s="4" t="inlineStr">
        <is>
          <t xml:space="preserve"> </t>
        </is>
      </c>
    </row>
    <row r="24">
      <c r="A24" s="4" t="inlineStr">
        <is>
          <t>Mainstreet Insurance Solutions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5" t="n">
        <v>71700</v>
      </c>
      <c r="C26" s="5" t="n">
        <v>58140</v>
      </c>
      <c r="D26" s="4" t="inlineStr">
        <is>
          <t xml:space="preserve"> </t>
        </is>
      </c>
    </row>
    <row r="27">
      <c r="A27" s="4" t="inlineStr">
        <is>
          <t>Net income (loss)</t>
        </is>
      </c>
      <c r="B27" s="5" t="n">
        <v>12843</v>
      </c>
      <c r="C27" s="5" t="n">
        <v>7834</v>
      </c>
      <c r="D27" s="4" t="inlineStr">
        <is>
          <t xml:space="preserve"> </t>
        </is>
      </c>
    </row>
    <row r="28">
      <c r="A28" s="4" t="inlineStr">
        <is>
          <t>Total assets</t>
        </is>
      </c>
      <c r="B28" s="5" t="n">
        <v>515590</v>
      </c>
      <c r="C28" s="4" t="inlineStr">
        <is>
          <t xml:space="preserve"> </t>
        </is>
      </c>
      <c r="D28" s="5" t="n">
        <v>518593</v>
      </c>
    </row>
    <row r="29">
      <c r="A29" s="4" t="inlineStr">
        <is>
          <t>Mainstreet Insurance Solutions Segment | Intersegment Elimin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mmissions and fees</t>
        </is>
      </c>
      <c r="B31" s="5" t="n">
        <v>-700</v>
      </c>
      <c r="C31" s="5" t="n">
        <v>-900</v>
      </c>
      <c r="D31" s="4" t="inlineStr">
        <is>
          <t xml:space="preserve"> </t>
        </is>
      </c>
    </row>
    <row r="32">
      <c r="A32" s="4" t="inlineStr">
        <is>
          <t>Corporate and 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5" t="n">
        <v>-17575</v>
      </c>
      <c r="C34" s="5" t="n">
        <v>-13476</v>
      </c>
      <c r="D34" s="4" t="inlineStr">
        <is>
          <t xml:space="preserve"> </t>
        </is>
      </c>
    </row>
    <row r="35">
      <c r="A35" s="4" t="inlineStr">
        <is>
          <t>Net income (loss)</t>
        </is>
      </c>
      <c r="B35" s="5" t="n">
        <v>-50984</v>
      </c>
      <c r="C35" s="6" t="n">
        <v>-59589</v>
      </c>
      <c r="D35" s="4" t="inlineStr">
        <is>
          <t xml:space="preserve"> </t>
        </is>
      </c>
    </row>
    <row r="36">
      <c r="A36" s="4" t="inlineStr">
        <is>
          <t>Total assets</t>
        </is>
      </c>
      <c r="B36" s="6" t="n">
        <v>43001</v>
      </c>
      <c r="C36" s="4" t="inlineStr">
        <is>
          <t xml:space="preserve"> </t>
        </is>
      </c>
      <c r="D36" s="6" t="n">
        <v>442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Apr. 30, 2024 USD ($)</t>
        </is>
      </c>
    </row>
    <row r="3">
      <c r="A3" s="4" t="inlineStr">
        <is>
          <t>Subsequent Event</t>
        </is>
      </c>
      <c r="B3" s="4" t="inlineStr">
        <is>
          <t xml:space="preserve"> </t>
        </is>
      </c>
    </row>
    <row r="4">
      <c r="A4" s="3" t="inlineStr">
        <is>
          <t>Subsequent Event [Line Items]</t>
        </is>
      </c>
      <c r="B4" s="4" t="inlineStr">
        <is>
          <t xml:space="preserve"> </t>
        </is>
      </c>
    </row>
    <row r="5">
      <c r="A5" s="4" t="inlineStr">
        <is>
          <t>Contingent earnout liability, payment</t>
        </is>
      </c>
      <c r="B5" s="6" t="n">
        <v>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9100</v>
      </c>
      <c r="C4" s="6" t="n">
        <v>-2585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5546</v>
      </c>
      <c r="C6" s="5" t="n">
        <v>24511</v>
      </c>
    </row>
    <row r="7">
      <c r="A7" s="4" t="inlineStr">
        <is>
          <t>Change in fair value of contingent consideration</t>
        </is>
      </c>
      <c r="B7" s="5" t="n">
        <v>12676</v>
      </c>
      <c r="C7" s="5" t="n">
        <v>24758</v>
      </c>
    </row>
    <row r="8">
      <c r="A8" s="4" t="inlineStr">
        <is>
          <t>Share-based compensation expense</t>
        </is>
      </c>
      <c r="B8" s="5" t="n">
        <v>14094</v>
      </c>
      <c r="C8" s="5" t="n">
        <v>13281</v>
      </c>
    </row>
    <row r="9">
      <c r="A9" s="4" t="inlineStr">
        <is>
          <t>Payment of contingent earnout consideration in excess of purchase price accrual</t>
        </is>
      </c>
      <c r="B9" s="5" t="n">
        <v>-16318</v>
      </c>
      <c r="C9" s="5" t="n">
        <v>-857</v>
      </c>
    </row>
    <row r="10">
      <c r="A10" s="4" t="inlineStr">
        <is>
          <t>Gain on divestitures</t>
        </is>
      </c>
      <c r="B10" s="5" t="n">
        <v>-36516</v>
      </c>
      <c r="C10" s="5" t="n">
        <v>0</v>
      </c>
    </row>
    <row r="11">
      <c r="A11" s="4" t="inlineStr">
        <is>
          <t>Amortization of deferred financing costs</t>
        </is>
      </c>
      <c r="B11" s="5" t="n">
        <v>1552</v>
      </c>
      <c r="C11" s="5" t="n">
        <v>1239</v>
      </c>
    </row>
    <row r="12">
      <c r="A12" s="4" t="inlineStr">
        <is>
          <t>Loss on interest rate caps</t>
        </is>
      </c>
      <c r="B12" s="5" t="n">
        <v>26</v>
      </c>
      <c r="C12" s="5" t="n">
        <v>1407</v>
      </c>
    </row>
    <row r="13">
      <c r="A13" s="4" t="inlineStr">
        <is>
          <t>Other (gain) loss</t>
        </is>
      </c>
      <c r="B13" s="5" t="n">
        <v>-4</v>
      </c>
      <c r="C13" s="5" t="n">
        <v>100</v>
      </c>
    </row>
    <row r="14">
      <c r="A14" s="3" t="inlineStr">
        <is>
          <t>Changes in operating assets and liabilities:</t>
        </is>
      </c>
      <c r="B14" s="4" t="inlineStr">
        <is>
          <t xml:space="preserve"> </t>
        </is>
      </c>
      <c r="C14" s="4" t="inlineStr">
        <is>
          <t xml:space="preserve"> </t>
        </is>
      </c>
    </row>
    <row r="15">
      <c r="A15" s="4" t="inlineStr">
        <is>
          <t>Premiums, commissions and fees receivable, net</t>
        </is>
      </c>
      <c r="B15" s="5" t="n">
        <v>-73558</v>
      </c>
      <c r="C15" s="5" t="n">
        <v>-48351</v>
      </c>
    </row>
    <row r="16">
      <c r="A16" s="4" t="inlineStr">
        <is>
          <t>Prepaid expenses and other current assets</t>
        </is>
      </c>
      <c r="B16" s="5" t="n">
        <v>-4629</v>
      </c>
      <c r="C16" s="5" t="n">
        <v>-4860</v>
      </c>
    </row>
    <row r="17">
      <c r="A17" s="4" t="inlineStr">
        <is>
          <t>Right-of-use assets</t>
        </is>
      </c>
      <c r="B17" s="5" t="n">
        <v>4186</v>
      </c>
      <c r="C17" s="5" t="n">
        <v>1149</v>
      </c>
    </row>
    <row r="18">
      <c r="A18" s="4" t="inlineStr">
        <is>
          <t>Accounts payable, accrued expenses and other current liabilities</t>
        </is>
      </c>
      <c r="B18" s="5" t="n">
        <v>39451</v>
      </c>
      <c r="C18" s="5" t="n">
        <v>-163</v>
      </c>
    </row>
    <row r="19">
      <c r="A19" s="4" t="inlineStr">
        <is>
          <t>Operating lease liabilities</t>
        </is>
      </c>
      <c r="B19" s="5" t="n">
        <v>-2712</v>
      </c>
      <c r="C19" s="5" t="n">
        <v>-468</v>
      </c>
    </row>
    <row r="20">
      <c r="A20" s="4" t="inlineStr">
        <is>
          <t>Other liabilities</t>
        </is>
      </c>
      <c r="B20" s="5" t="n">
        <v>0</v>
      </c>
      <c r="C20" s="5" t="n">
        <v>77</v>
      </c>
    </row>
    <row r="21">
      <c r="A21" s="4" t="inlineStr">
        <is>
          <t>Net cash provided by (used in) operating activities</t>
        </is>
      </c>
      <c r="B21" s="5" t="n">
        <v>2894</v>
      </c>
      <c r="C21" s="5" t="n">
        <v>-14031</v>
      </c>
    </row>
    <row r="22">
      <c r="A22" s="3" t="inlineStr">
        <is>
          <t>Cash flows from investing activities:</t>
        </is>
      </c>
      <c r="B22" s="4" t="inlineStr">
        <is>
          <t xml:space="preserve"> </t>
        </is>
      </c>
      <c r="C22" s="4" t="inlineStr">
        <is>
          <t xml:space="preserve"> </t>
        </is>
      </c>
    </row>
    <row r="23">
      <c r="A23" s="4" t="inlineStr">
        <is>
          <t>Proceeds from divestitures, net of cash transferred</t>
        </is>
      </c>
      <c r="B23" s="5" t="n">
        <v>54448</v>
      </c>
      <c r="C23" s="5" t="n">
        <v>0</v>
      </c>
    </row>
    <row r="24">
      <c r="A24" s="4" t="inlineStr">
        <is>
          <t>Capital expenditures</t>
        </is>
      </c>
      <c r="B24" s="5" t="n">
        <v>-8146</v>
      </c>
      <c r="C24" s="5" t="n">
        <v>-3499</v>
      </c>
    </row>
    <row r="25">
      <c r="A25" s="4" t="inlineStr">
        <is>
          <t>Investments in and loans for business ventures</t>
        </is>
      </c>
      <c r="B25" s="5" t="n">
        <v>-3189</v>
      </c>
      <c r="C25" s="5" t="n">
        <v>-100</v>
      </c>
    </row>
    <row r="26">
      <c r="A26" s="4" t="inlineStr">
        <is>
          <t>Proceeds from repayment of related party loans</t>
        </is>
      </c>
      <c r="B26" s="5" t="n">
        <v>1500</v>
      </c>
      <c r="C26" s="5" t="n">
        <v>0</v>
      </c>
    </row>
    <row r="27">
      <c r="A27" s="4" t="inlineStr">
        <is>
          <t>Cash consideration paid for asset acquisitions</t>
        </is>
      </c>
      <c r="B27" s="5" t="n">
        <v>0</v>
      </c>
      <c r="C27" s="5" t="n">
        <v>-1500</v>
      </c>
    </row>
    <row r="28">
      <c r="A28" s="4" t="inlineStr">
        <is>
          <t>Net cash provided by (used in) investing activities</t>
        </is>
      </c>
      <c r="B28" s="5" t="n">
        <v>44613</v>
      </c>
      <c r="C28" s="5" t="n">
        <v>-5099</v>
      </c>
    </row>
    <row r="29">
      <c r="A29" s="3" t="inlineStr">
        <is>
          <t>Cash flows from financing activities:</t>
        </is>
      </c>
      <c r="B29" s="4" t="inlineStr">
        <is>
          <t xml:space="preserve"> </t>
        </is>
      </c>
      <c r="C29" s="4" t="inlineStr">
        <is>
          <t xml:space="preserve"> </t>
        </is>
      </c>
    </row>
    <row r="30">
      <c r="A30" s="4" t="inlineStr">
        <is>
          <t>Payment of contingent earnout consideration up to amount of purchase price accrual</t>
        </is>
      </c>
      <c r="B30" s="5" t="n">
        <v>-32794</v>
      </c>
      <c r="C30" s="5" t="n">
        <v>-4680</v>
      </c>
    </row>
    <row r="31">
      <c r="A31" s="4" t="inlineStr">
        <is>
          <t>Proceeds from revolving line of credit</t>
        </is>
      </c>
      <c r="B31" s="5" t="n">
        <v>70000</v>
      </c>
      <c r="C31" s="5" t="n">
        <v>50000</v>
      </c>
    </row>
    <row r="32">
      <c r="A32" s="4" t="inlineStr">
        <is>
          <t>Payments on revolving line of credit</t>
        </is>
      </c>
      <c r="B32" s="5" t="n">
        <v>-77000</v>
      </c>
      <c r="C32" s="5" t="n">
        <v>-70000</v>
      </c>
    </row>
    <row r="33">
      <c r="A33" s="4" t="inlineStr">
        <is>
          <t>Payments on long-term debt</t>
        </is>
      </c>
      <c r="B33" s="5" t="n">
        <v>-2561</v>
      </c>
      <c r="C33" s="5" t="n">
        <v>-2127</v>
      </c>
    </row>
    <row r="34">
      <c r="A34" s="4" t="inlineStr">
        <is>
          <t>Proceeds from the settlement of interest rate caps</t>
        </is>
      </c>
      <c r="B34" s="5" t="n">
        <v>2300</v>
      </c>
      <c r="C34" s="5" t="n">
        <v>2275</v>
      </c>
    </row>
    <row r="35">
      <c r="A35" s="4" t="inlineStr">
        <is>
          <t>Tax distributions to Baldwin Holdings LLC members</t>
        </is>
      </c>
      <c r="B35" s="5" t="n">
        <v>-98</v>
      </c>
      <c r="C35" s="5" t="n">
        <v>-11</v>
      </c>
    </row>
    <row r="36">
      <c r="A36" s="4" t="inlineStr">
        <is>
          <t>Proceeds from repayment of stockholder notes receivable</t>
        </is>
      </c>
      <c r="B36" s="5" t="n">
        <v>0</v>
      </c>
      <c r="C36" s="5" t="n">
        <v>21</v>
      </c>
    </row>
    <row r="37">
      <c r="A37" s="4" t="inlineStr">
        <is>
          <t>Net cash used in financing activities</t>
        </is>
      </c>
      <c r="B37" s="5" t="n">
        <v>-40153</v>
      </c>
      <c r="C37" s="5" t="n">
        <v>-24522</v>
      </c>
    </row>
    <row r="38">
      <c r="A38" s="4" t="inlineStr">
        <is>
          <t>Net increase (decrease) in cash and cash equivalents and restricted cash</t>
        </is>
      </c>
      <c r="B38" s="5" t="n">
        <v>7354</v>
      </c>
      <c r="C38" s="5" t="n">
        <v>-43652</v>
      </c>
    </row>
    <row r="39">
      <c r="A39" s="4" t="inlineStr">
        <is>
          <t>Cash and cash equivalents and restricted cash at beginning of period</t>
        </is>
      </c>
      <c r="B39" s="5" t="n">
        <v>226963</v>
      </c>
      <c r="C39" s="5" t="n">
        <v>230471</v>
      </c>
    </row>
    <row r="40">
      <c r="A40" s="4" t="inlineStr">
        <is>
          <t>Cash and cash equivalents and restricted cash at end of period</t>
        </is>
      </c>
      <c r="B40" s="5" t="n">
        <v>234317</v>
      </c>
      <c r="C40" s="5" t="n">
        <v>186819</v>
      </c>
    </row>
    <row r="41">
      <c r="A41" s="3" t="inlineStr">
        <is>
          <t>Supplemental schedule of cash flow information:</t>
        </is>
      </c>
      <c r="B41" s="4" t="inlineStr">
        <is>
          <t xml:space="preserve"> </t>
        </is>
      </c>
      <c r="C41" s="4" t="inlineStr">
        <is>
          <t xml:space="preserve"> </t>
        </is>
      </c>
    </row>
    <row r="42">
      <c r="A42" s="4" t="inlineStr">
        <is>
          <t>Cash paid during the period for interest</t>
        </is>
      </c>
      <c r="B42" s="5" t="n">
        <v>27857</v>
      </c>
      <c r="C42" s="5" t="n">
        <v>24898</v>
      </c>
    </row>
    <row r="43">
      <c r="A43" s="4" t="inlineStr">
        <is>
          <t>Cash paid during the period for income taxes</t>
        </is>
      </c>
      <c r="B43" s="5" t="n">
        <v>153</v>
      </c>
      <c r="C43" s="5" t="n">
        <v>0</v>
      </c>
    </row>
    <row r="44">
      <c r="A44" s="3" t="inlineStr">
        <is>
          <t>Disclosure of non-cash investing and financing activities:</t>
        </is>
      </c>
      <c r="B44" s="4" t="inlineStr">
        <is>
          <t xml:space="preserve"> </t>
        </is>
      </c>
      <c r="C44" s="4" t="inlineStr">
        <is>
          <t xml:space="preserve"> </t>
        </is>
      </c>
    </row>
    <row r="45">
      <c r="A45" s="4" t="inlineStr">
        <is>
          <t>Conversion of contingent earnout liability to related party notes payable</t>
        </is>
      </c>
      <c r="B45" s="5" t="n">
        <v>5636</v>
      </c>
      <c r="C45" s="5" t="n">
        <v>0</v>
      </c>
    </row>
    <row r="46">
      <c r="A46" s="4" t="inlineStr">
        <is>
          <t>Right-of-use assets obtained in exchange for operating lease liabilities</t>
        </is>
      </c>
      <c r="B46" s="5" t="n">
        <v>1912</v>
      </c>
      <c r="C46" s="5" t="n">
        <v>3071</v>
      </c>
    </row>
    <row r="47">
      <c r="A47" s="4" t="inlineStr">
        <is>
          <t>Capital expenditures incurred but not yet paid</t>
        </is>
      </c>
      <c r="B47" s="5" t="n">
        <v>625</v>
      </c>
      <c r="C47" s="5" t="n">
        <v>1084</v>
      </c>
    </row>
    <row r="48">
      <c r="A48" s="4" t="inlineStr">
        <is>
          <t>Right-of-use assets increased through lease modifications and reassessments</t>
        </is>
      </c>
      <c r="B48" s="6" t="n">
        <v>226</v>
      </c>
      <c r="C48" s="6" t="n">
        <v>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he Baldwin Insurance Group, Inc. (“Baldwin” or the “Company”) was incorporated in the state of Delaware on July 1, 2019 as BRP Group, Inc. On May 2, 2024, the Company was renamed The Baldwin Insurance Group, Inc. Baldwin is a diversified insurance agency and services organization that markets and sells insurance products and services to its Clients throughout the U.S. A significant portion of the Company’s business is concentrated in the Southeastern U.S., with several other regional concentrations. Baldwin and its subsidiaries operate through three reportable segments (“Operating Groups”), including Insurance Advisory Solutions, Underwriting, Capacity &amp; Technology Solutions and Mainstreet Insurance Solutions, which are discussed in more detail in Note 14. Principles of Consolidation The consolidated financial statements include the accounts of Baldwin and its wholly-owned subsidiaries. All intercompany transactions and balances have been eliminated in consolidation. As the sole manager of The Baldwin Insurance Group Holdings, LLC (formerly Baldwin Risk Partners, LLC) (“Baldwin Holdings”), Baldwin operates and controls all the business and affairs of Baldwin Holdings, and has the sole voting interest in, and controls the management of, Baldwin Holdings. Accordingly, Baldwin consolidates Baldwin Holdings in its consolidated financial statements, resulting in a noncontrolling interest related to the membership interests of Baldwin Holdings (the “LLC Units”) held by Baldwin Holdings’ members in its consolidated financial statements. The Company has prepared these condensed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3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Unaudited Interim Financial Reporting The accompanying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ccordingly, they do not include all the information and related notes required by GAAP for complete consolidated financial statements. In the opinion of management, all adjustments, consisting of recurring accruals, considered necessary for fair statement have been included. The accompanying consolidated balance sheet for the year ended December 31, 2023 was derived from audited financial statements, but does not include all disclosures required by GAAP. Accordingly, these unaudited interim condensed consolidated financial statements should be read in conjunction with the Company’s audited consolidated financial statements and the notes thereto for the year ended December 31, 2023 included in the Company’s Annual Report on Form 10-K filed with the SEC on February 28, 2024.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densed consolidated financial statements include the application of guidance for revenue recognition; impairment of intangible assets and goodwill; the valuation of contingent consideration; and the valuation allowance for deferred tax assets. Changes in Presentation As previously disclosed in the Company's Annual Report on Form 10-K for the year ended December 31, 2023, beginning in January 2024, the Company’s FounderShield Partner moved from the Underwriting, Capacity &amp; Technology Solutions Operating Group to the Insurance Advisory Solutions Operating Group. Prior year segment reporting information in Note 14 has been recast to conform to the current organizational structure. In addition, certain prior year amounts have been reclassified to conform to current year presentation. These reclassifications had no impact on the Company’s previously reported consolidated financial position or results of operations. Recently Issued Accounting Standards In December 2023, the Financial Accounting Standards Board (“FASB”) issued Accounting Standards Update (“ASU”) No. 2023-09, Income Taxes (Topic 740)—Improvements to Income Tax Disclosures (“ASU 2023-09”) to enhance the transparency and usefulness of income tax disclosures. ASU 2023-09 requires disclosure of specific categories and disaggregation of information in the rate reconciliation table using both percentages and reporting currency amounts. ASU 2023-09 also requires disclosure of disaggregated information related to income taxes paid, income or loss from continuing operations before income tax expense or benefit, and income tax expense or benefit from continuing operations. This guidance is effective for fiscal years beginning after December 15, 2024. The Company expects the adoption of this standard to expand its income tax disclosures, but otherwise have no impact on the consolidated financial statements. Recently Adopted Accounting Standards In November 2023, the FASB issued ASU No. 2023-07, Segment Reporting (Topic 280)—Improvements to Reportable Segment Disclosures (“ASU 2023-07”) to enhance the disclosure requirements for reportable segments. ASU 2023-07 requires disclosure of significant segment expenses regularly provided to the chief operating decision maker (“CODM”), as well as an aggregate amount of other segment items included within segment profit or loss and a description of its composition. Additionally, ASU 2023-07 requires a description of how the CODM utilizes the reported measure of segment operating results to assess segment performance. ASU 2023-07 also requires enhanced interim disclosure requirements effectively making annual disclosures a requirement for interim reporting. The annual requirements of ASU 2023-07 became effective for the Company January 1, 2024, at which time it was adopted. The Company will include the new disclosures in our Annual Report on Form 10-K for the year ending December 31, 2024 as required. New interim period disclosures are required for fiscal years beginning January 1, 2025 and will be included in our Quarterly Reports on Form 10-Q at that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 - (Not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Business Divestitures</t>
        </is>
      </c>
      <c r="B4" s="4" t="inlineStr">
        <is>
          <t>Business Divestitures Since its launch in January 2020, the Company's specialty wholesale broker business (the “Wholesale Business”), operating within the Underwriting, Capacity &amp; Technology Solutions Operating Group, had not benefited from the same degree of capital allocation, focus and prioritization as the retail and MGA businesses. After assessing the various paths forward for the Wholesale Business, near the end of 2023, management concluded that a plan to sell the Wholesale Business created the greatest opportunity for both the Company and the Wholesale Business. As of December 31, 2023, the Wholesale Business met the criteria to be classified as held for sale. The assets and liabilities were recorded as held for sale at their carrying value, which was determined to be lower than the fair value of the net assets less costs to sell and, as a result, no loss was recorded relating to the reclassification. The divestiture did not meet the criteria to be reported as discontinued operations and the Company continued to report the operating results for its Wholesale Business as continuing operations in the condensed consolidated statements of comprehensive income (loss) through February 29, 2024. On March 1, 2024, the Company closed on the sale of its Wholesale Business for proceeds of approximately $58.9 million, subject to certain customary purchase price adjustments. The Company derecognized assets of $61.7 million, which included $9.5 million of goodwill, and liabilities of $39.9 million. The Company recognized a pre-tax gain on the sale of $36.4 million (subject to certain post-closing adjustments), which is included as a component of gain on divestitures in the condensed consolidated statements of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include Laureate Insurance Partners, LLC, BKS Smith, LLC, BKS MS, LLC and BKS Partners Galati Marine Solutions, LLC. The Company has consolidated its VIEs into the accompanying condensed consolidated financial statements. Total revenues and expenses of the Company’s consolidated VIEs included in the condensed consolidated statements of comprehensive income (loss) were $0.5 million and $0.3 million, respectively, for the three months ended March 31, 2024 and $0.4 million and $0.3 million, respectively, for the three months ended March 31, 2023. Total assets and liabilities of the Company's consolidated VIEs included on the condensed consolidated balance sheets were $2.0 million and $1.2 million, respectively, at March 31, 2024 and $0.8 million and $0.2 million, respectively, at December 31, 2023. The assets of the consolidated VIEs can only be used to settle the obligations of the consolidated VIEs and the creditors of the liabilities of the consolidated VIEs do not have recours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8:19Z</dcterms:created>
  <dcterms:modified xmlns:dcterms="http://purl.org/dc/terms/" xmlns:xsi="http://www.w3.org/2001/XMLSchema-instance" xsi:type="dcterms:W3CDTF">2024-05-07T20:18:19Z</dcterms:modified>
</cp:coreProperties>
</file>